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 RECEIVABLES, NET" sheetId="9" state="visible" r:id="rId9"/>
    <sheet xmlns:r="http://schemas.openxmlformats.org/officeDocument/2006/relationships" name="CONTRACT ASSETS, NET" sheetId="10" state="visible" r:id="rId10"/>
    <sheet xmlns:r="http://schemas.openxmlformats.org/officeDocument/2006/relationships" name="RETENTION RECEIVABLES, NET" sheetId="11" state="visible" r:id="rId11"/>
    <sheet xmlns:r="http://schemas.openxmlformats.org/officeDocument/2006/relationships" name="PLANT AND EQUIPMENT, NET" sheetId="12" state="visible" r:id="rId12"/>
    <sheet xmlns:r="http://schemas.openxmlformats.org/officeDocument/2006/relationships" name="CONTRACT LIABILITIES" sheetId="13" state="visible" r:id="rId13"/>
    <sheet xmlns:r="http://schemas.openxmlformats.org/officeDocument/2006/relationships" name="SHORT-TERM AND LONG-TERM BANK L" sheetId="14" state="visible" r:id="rId14"/>
    <sheet xmlns:r="http://schemas.openxmlformats.org/officeDocument/2006/relationships" name="EQUITY" sheetId="15" state="visible" r:id="rId15"/>
    <sheet xmlns:r="http://schemas.openxmlformats.org/officeDocument/2006/relationships" name="EMPLOYEE BENEFIT PLANS" sheetId="16" state="visible" r:id="rId16"/>
    <sheet xmlns:r="http://schemas.openxmlformats.org/officeDocument/2006/relationships" name="PROVISION FOR INCOME TAXES" sheetId="17" state="visible" r:id="rId17"/>
    <sheet xmlns:r="http://schemas.openxmlformats.org/officeDocument/2006/relationships" name="CONCENTRATIONS OF RISK" sheetId="18" state="visible" r:id="rId18"/>
    <sheet xmlns:r="http://schemas.openxmlformats.org/officeDocument/2006/relationships" name="CONTRACT REVENUES AND CONTRACT " sheetId="19" state="visible" r:id="rId19"/>
    <sheet xmlns:r="http://schemas.openxmlformats.org/officeDocument/2006/relationships" name="RISKS" sheetId="20" state="visible" r:id="rId20"/>
    <sheet xmlns:r="http://schemas.openxmlformats.org/officeDocument/2006/relationships" name="RELATED PARTY TRANSACTIONS" sheetId="21" state="visible" r:id="rId21"/>
    <sheet xmlns:r="http://schemas.openxmlformats.org/officeDocument/2006/relationships" name="Impact of COVID-19"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 RECEIVABLES, NET (Table" sheetId="26" state="visible" r:id="rId26"/>
    <sheet xmlns:r="http://schemas.openxmlformats.org/officeDocument/2006/relationships" name="CONTRACT ASSETS, NET (Tables)" sheetId="27" state="visible" r:id="rId27"/>
    <sheet xmlns:r="http://schemas.openxmlformats.org/officeDocument/2006/relationships" name="RETENTION RECEIVABLES, NET (Tab" sheetId="28" state="visible" r:id="rId28"/>
    <sheet xmlns:r="http://schemas.openxmlformats.org/officeDocument/2006/relationships" name="PLANT AND EQUIPMENT, NET (Table" sheetId="29" state="visible" r:id="rId29"/>
    <sheet xmlns:r="http://schemas.openxmlformats.org/officeDocument/2006/relationships" name="CONTRACT LIABILITIES (Tables)" sheetId="30" state="visible" r:id="rId30"/>
    <sheet xmlns:r="http://schemas.openxmlformats.org/officeDocument/2006/relationships" name="SHORT-TERM AND LONG-TERM BANK_2" sheetId="31" state="visible" r:id="rId31"/>
    <sheet xmlns:r="http://schemas.openxmlformats.org/officeDocument/2006/relationships" name="PROVISION FOR INCOME TAXES (Tab" sheetId="32" state="visible" r:id="rId32"/>
    <sheet xmlns:r="http://schemas.openxmlformats.org/officeDocument/2006/relationships" name="CONCENTRATIONS OF RISK (Tables)" sheetId="33" state="visible" r:id="rId33"/>
    <sheet xmlns:r="http://schemas.openxmlformats.org/officeDocument/2006/relationships" name="CONTRACT REVENUES AND CONTRAC_2" sheetId="34" state="visible" r:id="rId34"/>
    <sheet xmlns:r="http://schemas.openxmlformats.org/officeDocument/2006/relationships" name="RELATED PARTY TRANSACTIONS (Tab" sheetId="35" state="visible" r:id="rId35"/>
    <sheet xmlns:r="http://schemas.openxmlformats.org/officeDocument/2006/relationships" name="ORGANIZATION AND PRINCIPAL AC_2" sheetId="36" state="visible" r:id="rId36"/>
    <sheet xmlns:r="http://schemas.openxmlformats.org/officeDocument/2006/relationships" name="SCHEDULE OF COMPANY ENTITIES EQ" sheetId="37" state="visible" r:id="rId37"/>
    <sheet xmlns:r="http://schemas.openxmlformats.org/officeDocument/2006/relationships" name="SCHEDULE OF ESTIMATED USEFUL LI" sheetId="38" state="visible" r:id="rId38"/>
    <sheet xmlns:r="http://schemas.openxmlformats.org/officeDocument/2006/relationships" name="SCHEDULE OF HISTORICAL FOREIGN " sheetId="39" state="visible" r:id="rId39"/>
    <sheet xmlns:r="http://schemas.openxmlformats.org/officeDocument/2006/relationships" name="SCHEDULE OF OF REVENUE AND COST"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SCHEDULE OF ALLOWANCES FOR EXPE" sheetId="43" state="visible" r:id="rId43"/>
    <sheet xmlns:r="http://schemas.openxmlformats.org/officeDocument/2006/relationships" name="SCHEDULE OF CONTRACT ASSETS (De" sheetId="44" state="visible" r:id="rId44"/>
    <sheet xmlns:r="http://schemas.openxmlformats.org/officeDocument/2006/relationships" name="SCHEDULE OF CONTRACT ASSETS ALL" sheetId="45" state="visible" r:id="rId45"/>
    <sheet xmlns:r="http://schemas.openxmlformats.org/officeDocument/2006/relationships" name="SCHEDULE OF RETENTION RECEIVABL" sheetId="46" state="visible" r:id="rId46"/>
    <sheet xmlns:r="http://schemas.openxmlformats.org/officeDocument/2006/relationships" name="SCHEDULE OF RETENTION RECEIVA_2" sheetId="47" state="visible" r:id="rId47"/>
    <sheet xmlns:r="http://schemas.openxmlformats.org/officeDocument/2006/relationships" name="SCHEDULE OF PLANT AND EQUIPMENT" sheetId="48" state="visible" r:id="rId48"/>
    <sheet xmlns:r="http://schemas.openxmlformats.org/officeDocument/2006/relationships" name="PLANT AND EQUIPMENT, NET (Detai" sheetId="49" state="visible" r:id="rId49"/>
    <sheet xmlns:r="http://schemas.openxmlformats.org/officeDocument/2006/relationships" name="SCHEDULE OF CONTRACT LIABILITIE" sheetId="50" state="visible" r:id="rId50"/>
    <sheet xmlns:r="http://schemas.openxmlformats.org/officeDocument/2006/relationships" name="SCHEDULE OF SHORT TERM DEBT (De" sheetId="51" state="visible" r:id="rId51"/>
    <sheet xmlns:r="http://schemas.openxmlformats.org/officeDocument/2006/relationships" name="SHORT-TERM AND LONG-TERM BANK_3" sheetId="52" state="visible" r:id="rId52"/>
    <sheet xmlns:r="http://schemas.openxmlformats.org/officeDocument/2006/relationships" name="EQUITY (Details Narrative)" sheetId="53" state="visible" r:id="rId53"/>
    <sheet xmlns:r="http://schemas.openxmlformats.org/officeDocument/2006/relationships" name="EMPLOYEE BENEFIT PLANS (Details" sheetId="54" state="visible" r:id="rId54"/>
    <sheet xmlns:r="http://schemas.openxmlformats.org/officeDocument/2006/relationships" name="SCHEDULE OF STATUTORY AND EFFEC" sheetId="55" state="visible" r:id="rId55"/>
    <sheet xmlns:r="http://schemas.openxmlformats.org/officeDocument/2006/relationships" name="SCHEDULE OF STATUTORY AND EFF_2" sheetId="56" state="visible" r:id="rId56"/>
    <sheet xmlns:r="http://schemas.openxmlformats.org/officeDocument/2006/relationships" name="SCHEDULE OF STATUTORY AND EFF_3" sheetId="57" state="visible" r:id="rId57"/>
    <sheet xmlns:r="http://schemas.openxmlformats.org/officeDocument/2006/relationships" name="PROVISION FOR INCOME TAXES (Det" sheetId="58" state="visible" r:id="rId58"/>
    <sheet xmlns:r="http://schemas.openxmlformats.org/officeDocument/2006/relationships" name="SCHEDULE OF CONCENTRATIONS RISK" sheetId="59" state="visible" r:id="rId59"/>
    <sheet xmlns:r="http://schemas.openxmlformats.org/officeDocument/2006/relationships" name="SCHEDULE OF CONTRACT REVENUES A" sheetId="60" state="visible" r:id="rId60"/>
    <sheet xmlns:r="http://schemas.openxmlformats.org/officeDocument/2006/relationships" name="RISKS (Details Narrative)" sheetId="61" state="visible" r:id="rId61"/>
    <sheet xmlns:r="http://schemas.openxmlformats.org/officeDocument/2006/relationships" name="SCHEDULE OF AMOUNT DUE FROM AND" sheetId="62" state="visible" r:id="rId62"/>
    <sheet xmlns:r="http://schemas.openxmlformats.org/officeDocument/2006/relationships" name="RELATED PARTY TRANSACTIONS (Det" sheetId="63" state="visible" r:id="rId63"/>
    <sheet xmlns:r="http://schemas.openxmlformats.org/officeDocument/2006/relationships" name="SUBSEQUENT EVENT (Details Narra"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8" customWidth="1" min="2" max="2"/>
    <col width="13" customWidth="1" min="3" max="3"/>
  </cols>
  <sheetData>
    <row r="1">
      <c r="A1" s="1" t="inlineStr">
        <is>
          <t>Cover - shares</t>
        </is>
      </c>
      <c r="B1" s="2" t="inlineStr">
        <is>
          <t>12 Months Ended</t>
        </is>
      </c>
    </row>
    <row r="2">
      <c r="B2" s="2" t="inlineStr">
        <is>
          <t>Dec. 31, 2022</t>
        </is>
      </c>
      <c r="C2" s="2" t="inlineStr">
        <is>
          <t>May 10,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681</t>
        </is>
      </c>
      <c r="C14" s="4" t="inlineStr">
        <is>
          <t xml:space="preserve"> </t>
        </is>
      </c>
    </row>
    <row r="15">
      <c r="A15" s="4" t="inlineStr">
        <is>
          <t>Entity Registrant Name</t>
        </is>
      </c>
      <c r="B15" s="4" t="inlineStr">
        <is>
          <t>WANG
&amp; LEE GROUP, Inc.</t>
        </is>
      </c>
      <c r="C15" s="4" t="inlineStr">
        <is>
          <t xml:space="preserve"> </t>
        </is>
      </c>
    </row>
    <row r="16">
      <c r="A16" s="4" t="inlineStr">
        <is>
          <t>Entity Central Index Key</t>
        </is>
      </c>
      <c r="B16" s="4" t="inlineStr">
        <is>
          <t>0001899658</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5-6/F
Wing Tai Factory Building</t>
        </is>
      </c>
      <c r="C18" s="4" t="inlineStr">
        <is>
          <t xml:space="preserve"> </t>
        </is>
      </c>
    </row>
    <row r="19">
      <c r="A19" s="4" t="inlineStr">
        <is>
          <t>Entity Address, Address Line Two</t>
        </is>
      </c>
      <c r="B19" s="4" t="inlineStr">
        <is>
          <t>3
Tai Yip Street</t>
        </is>
      </c>
      <c r="C19" s="4" t="inlineStr">
        <is>
          <t xml:space="preserve"> </t>
        </is>
      </c>
    </row>
    <row r="20">
      <c r="A20" s="4" t="inlineStr">
        <is>
          <t>Entity Address, City or Town</t>
        </is>
      </c>
      <c r="B20" s="4" t="inlineStr">
        <is>
          <t>Kwun
Tong</t>
        </is>
      </c>
      <c r="C20" s="4" t="inlineStr">
        <is>
          <t xml:space="preserve"> </t>
        </is>
      </c>
    </row>
    <row r="21">
      <c r="A21" s="4" t="inlineStr">
        <is>
          <t>Entity Address, Country</t>
        </is>
      </c>
      <c r="B21" s="4" t="inlineStr">
        <is>
          <t>HK</t>
        </is>
      </c>
      <c r="C21" s="4" t="inlineStr">
        <is>
          <t xml:space="preserve"> </t>
        </is>
      </c>
    </row>
    <row r="22">
      <c r="A22" s="4" t="inlineStr">
        <is>
          <t>Title of 12(b) Security</t>
        </is>
      </c>
      <c r="B22" s="4" t="inlineStr">
        <is>
          <t>Ordinary
    Shares with no par value</t>
        </is>
      </c>
      <c r="C22" s="4" t="inlineStr">
        <is>
          <t xml:space="preserve"> </t>
        </is>
      </c>
    </row>
    <row r="23">
      <c r="A23" s="4" t="inlineStr">
        <is>
          <t>Trading Symbol</t>
        </is>
      </c>
      <c r="B23" s="4" t="inlineStr">
        <is>
          <t>WLGS</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096331</v>
      </c>
    </row>
    <row r="35">
      <c r="A35" s="4" t="inlineStr">
        <is>
          <t>Auditor Name</t>
        </is>
      </c>
      <c r="B35" s="4" t="inlineStr">
        <is>
          <t>WWC, P.C</t>
        </is>
      </c>
      <c r="C35" s="4" t="inlineStr">
        <is>
          <t xml:space="preserve"> </t>
        </is>
      </c>
    </row>
    <row r="36">
      <c r="A36" s="4" t="inlineStr">
        <is>
          <t>Auditor Firm ID</t>
        </is>
      </c>
      <c r="B36" s="4" t="inlineStr">
        <is>
          <t>1171</t>
        </is>
      </c>
      <c r="C36" s="4" t="inlineStr">
        <is>
          <t xml:space="preserve"> </t>
        </is>
      </c>
    </row>
    <row r="37">
      <c r="A37" s="4" t="inlineStr">
        <is>
          <t>Auditor Location</t>
        </is>
      </c>
      <c r="B37" s="4" t="inlineStr">
        <is>
          <t>San Mateo, California</t>
        </is>
      </c>
      <c r="C37" s="4" t="inlineStr">
        <is>
          <t xml:space="preserve"> </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5-6/F
Wing Tai Factory Building</t>
        </is>
      </c>
      <c r="C40" s="4" t="inlineStr">
        <is>
          <t xml:space="preserve"> </t>
        </is>
      </c>
    </row>
    <row r="41">
      <c r="A41" s="4" t="inlineStr">
        <is>
          <t>Entity Address, Address Line Two</t>
        </is>
      </c>
      <c r="B41" s="4" t="inlineStr">
        <is>
          <t>3
Tai Yip Street</t>
        </is>
      </c>
      <c r="C41" s="4" t="inlineStr">
        <is>
          <t xml:space="preserve"> </t>
        </is>
      </c>
    </row>
    <row r="42">
      <c r="A42" s="4" t="inlineStr">
        <is>
          <t>Entity Address, City or Town</t>
        </is>
      </c>
      <c r="B42" s="4" t="inlineStr">
        <is>
          <t>Kwun
Tong</t>
        </is>
      </c>
      <c r="C42" s="4" t="inlineStr">
        <is>
          <t xml:space="preserve"> </t>
        </is>
      </c>
    </row>
    <row r="43">
      <c r="A43" s="4" t="inlineStr">
        <is>
          <t>Entity Address, Country</t>
        </is>
      </c>
      <c r="B43" s="4" t="inlineStr">
        <is>
          <t>HK</t>
        </is>
      </c>
      <c r="C43" s="4" t="inlineStr">
        <is>
          <t xml:space="preserve"> </t>
        </is>
      </c>
    </row>
    <row r="44">
      <c r="A44" s="4" t="inlineStr">
        <is>
          <t>City Area Code</t>
        </is>
      </c>
      <c r="B44" s="4" t="inlineStr">
        <is>
          <t>+852</t>
        </is>
      </c>
      <c r="C44" s="4" t="inlineStr">
        <is>
          <t xml:space="preserve"> </t>
        </is>
      </c>
    </row>
    <row r="45">
      <c r="A45" s="4" t="inlineStr">
        <is>
          <t>Local Phone Number</t>
        </is>
      </c>
      <c r="B45" s="4" t="inlineStr">
        <is>
          <t>2889 1313</t>
        </is>
      </c>
      <c r="C45" s="4" t="inlineStr">
        <is>
          <t xml:space="preserve"> </t>
        </is>
      </c>
    </row>
    <row r="46">
      <c r="A46" s="4" t="inlineStr">
        <is>
          <t>Contact Personnel Name</t>
        </is>
      </c>
      <c r="B46" s="4" t="inlineStr">
        <is>
          <t>Pui
Lung Ho</t>
        </is>
      </c>
      <c r="C46" s="4" t="inlineStr">
        <is>
          <t xml:space="preserve"> </t>
        </is>
      </c>
    </row>
    <row r="47">
      <c r="A47" s="4" t="inlineStr">
        <is>
          <t>Contact Personnel Email Address</t>
        </is>
      </c>
      <c r="B47" s="4" t="inlineStr">
        <is>
          <t>mgt@wangnlee.com.hk</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2</t>
        </is>
      </c>
    </row>
    <row r="3">
      <c r="A3" s="3" t="inlineStr">
        <is>
          <t>Contract Assets Net</t>
        </is>
      </c>
      <c r="B3" s="4" t="inlineStr">
        <is>
          <t xml:space="preserve"> </t>
        </is>
      </c>
    </row>
    <row r="4">
      <c r="A4" s="4" t="inlineStr">
        <is>
          <t>CONTRACT ASSETS, NET</t>
        </is>
      </c>
      <c r="B4" s="4" t="inlineStr">
        <is>
          <t xml:space="preserve">NOTE
4 – CONTRACT ASSETS, NET Contract
assets consist of the following: SCHEDULE OF CONTRACT ASSETS
2022 2021
December 31,
2022 2021
Contract assets
Balance at beginning of the year $ 943,369 $ 305,928
Additions 797,302 1,609,920
Changes due to billings (804,156 ) (862,830 )
Allowance for expected credit loss and bad debt written-off 100,486 (109,013 )
Exchange adjustment 457 (636 )
Balance at end of year $ 1,037,458 $ 943,369 The
movement of allowances for expected credit loss is as follow: SCHEDULE
OF CONTRACT ASSETS ALLOWANCES FOR EXPECTED CREDIT LOSS
2022 2021
December 31,
2022 2021
Balance at beginning of the year $ (108,965 ) $ (3,519 )
Provision (3,628 ) (105,802 )
Bad debt written-off 104,114 -
E xchange adjustment 425 356
Ending balance $ (8,054 ) $ (108,96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ENTION RECEIVABLES, NET</t>
        </is>
      </c>
      <c r="B1" s="2" t="inlineStr">
        <is>
          <t>12 Months Ended</t>
        </is>
      </c>
    </row>
    <row r="2">
      <c r="B2" s="2" t="inlineStr">
        <is>
          <t>Dec. 31, 2022</t>
        </is>
      </c>
    </row>
    <row r="3">
      <c r="A3" s="3" t="inlineStr">
        <is>
          <t>Retention Receivables Net</t>
        </is>
      </c>
      <c r="B3" s="4" t="inlineStr">
        <is>
          <t xml:space="preserve"> </t>
        </is>
      </c>
    </row>
    <row r="4">
      <c r="A4" s="4" t="inlineStr">
        <is>
          <t>RETENTION RECEIVABLES, NET</t>
        </is>
      </c>
      <c r="B4" s="4" t="inlineStr">
        <is>
          <t xml:space="preserve">NOTE
5 – RETENTION RECEIVABLES, NET Retention
receivables consist of the following: SCHEDULE OF RETENTION RECEIVABLES
2022 2021
December 31,
2022 2021
Retention receivables – current $ 2,237 $ 67,549
Less: allowance for expected credit loss (21 ) -
Retention receivables current net $ 2,216 $ 67,549
Retention receivables – non-current $ 221,658 $ 150,589
Less: allowance for expected credit loss (2,059 ) -
Retention receivables non-current net $ 219,599 $ 150,589 The
movement of allowances for expected credit loss is as follow: SCHEDULE
OF RETENTION RECEIVABLES ALLOWANCES FOR EXPECTED CREDIT LOSS
2022 2021
December 31,
2022 2021
Balance at beginning of the year $ - $ (2,500 )
(Provision) Reversal of provision (2,071 ) 2,492
Exchange adjustment (9 ) 8
Ending balance $ (2,08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 xml:space="preserve">NOTE
6 – PLANT AND EQUIPMENT, NET Plant
and equipment, net consist of the following: SCHEDULE OF PLANT AND EQUIPMENT, NET
2022 2021
December 31,
2022 2021
At cost:
Furniture and fixtures $ 3,176 $ 3,195
Equipment 28,083 28,250
Motor vehicle 27,809 27,976
Property, plant and equipment, gross 59,068 59,421
Less: accumulated depreciation (57,256 ) (54,996 )
Total $ 1,812 $ 4,425 Depreciation
expense for the year ended December 31, 2022 and 2021 was $ 2,603 3,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 xml:space="preserve">NOTE
7 – CONTRACT LIABILITIES Contract
liabilities consist of the following: SCHEDULE OF CONTRACT LIABILITIES
2022 2021
December 31,
2022 2021
Balance at beginning of year $ 227,371 $ 532,456
Additions 664,259 106,493
Recognized to revenue during the year (26,962 ) (409,495 )
Exchange adjustment 2,464 (2,083 )
Balance at end of year $ 867,132 $ 227,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2</t>
        </is>
      </c>
    </row>
    <row r="3">
      <c r="A3" s="3" t="inlineStr">
        <is>
          <t>Debt Disclosure [Abstract]</t>
        </is>
      </c>
      <c r="B3" s="4" t="inlineStr">
        <is>
          <t xml:space="preserve"> </t>
        </is>
      </c>
    </row>
    <row r="4">
      <c r="A4" s="4" t="inlineStr">
        <is>
          <t>SHORT-TERM AND LONG-TERM BANK LOANS</t>
        </is>
      </c>
      <c r="B4" s="4" t="inlineStr">
        <is>
          <t xml:space="preserve">NOTE
8 – SHORT-TERM AND LONG-TERM BANK LOANS Short-term
and long-term bank loans consist of the following: SCHEDULE OF SHORT TERM DEBT
Credit agreement entered date Provider Facilities Interest rate Limits Utilized as of December 31,
2022 2021
The
Bank of East Asia, Limited (“BEA”) General banking facilities 641,262 - -
(i)
Invoice financing loan Higher
of HIBOR +2.5% or Prime rate -1% - 241,884
(ii)
Bank overdraft Higher
of HIBOR +3% or Prime rate - -
September
27, 2021 BEA Non-revolving
term loan under SME Financing Guarantee Scheme Prime
Rate -2.50% 769,514 - -
-
Short-term loan portion 99,640 16,655
-
Long-term loan portion 653,185 752,859
August
1, 2022 BEA General banking facilities 641,109 - -
(i)
Invoice financing loan Higher
of HIBOR +2.5% or Prime rate -1% 99,020 -
(ii)
Revolving loan Higher
of HIBOR +3% or Prime rate -0.5% 256,443 -
(iii)
Bank overdraft Higher
of HIBOR +3% or Prime rate - - On
August 1, 2022, the new credit agreement offers from BEA replaced the credit agreement offers from BEA entered on August
23, 2021. NOTE
8 – SHORT-TERM AND LONG-TERM BANK LOANS (CONTINUED) As of December 31, 2022 and 2021, invoice financing and revolving loans
were secured by the personal deposit from the director of the Company and a related party, and limited personal guarantee provided by
the director and a related party. The amounts due are based on scheduled repayment dates set out in the banking facilities letters or
loan agreements. All the Company’s invoice financing and revolving loans carried variable interest at the higher of 1-month Hong
Kong Interbank Offered Rate (the “HIBOR”) plus 2.5 %
to 3 %
per annum or the Prime Rate less 0.5 %
to 1 %
per annum. As
of December 31, 2022 and 2021, the non-revolving term loan under SME Financing Guarantee Scheme was issued by the HKMC Insurance Limited under the SME Financing Guarantee Scheme
and secured by personal guarantee provided by the director and a related party for HK$ 6,000,000 769,330 2.5% The
effective interest rate of the years 2022 and 2021 for the Company’s short-term and long-term bank loans ranged from 2.75% 7.53% 653,185 752,859 Interest
expense on the short-term and long-term bank loans totaled $ 35,377 13,312 As
of December 31, 2022 and 2021, the Company was granted the general banking facilities stated above with the following
pledges:
- Personal
guarantee limited to HK$ 5 641,109
- Pledged
deposit amounted approximately to HK$ 3
million (equivalent to approximately $ 384,665 )
by Pui Lung Ho, the director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 EQUITY The
equity of the Company as of December 31, 2022 and 2021 represents 12,000,000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0 – EMPLOYEE BENEFIT PLANS The
Company has a defined contribution pension scheme for its qualifying employees. The scheme assets are held under a provident fund managed
by an independent fund manager. The Company and its employees are each required to make contributions to the scheme calculated at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NOTE
11 – PROVISION FOR INCOME TAXES British
Virgin Islands WANG
&amp; LEE GROUP, Inc. and WANG &amp; LEE HOLDINGS, Inc.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21 March 2018, the HK SAR Legislative Council passed The Inland Revenue (Amendment) (No. 7) Bill 2017 (the “Bill”) which
introduces the two-tiered profits tax rates regime. The Bill was signed into law on 28 March 2018 and was gazetted on the following day.
Under the two-tiered profits tax rates regime, the first HK$ 2 8.25 2 16.5 16.5 Accordingly,
starting from the current year, the HK SAR profits tax is calculated at 8.25 2 16.5 2 The
following tables provide the reconciliation of the differences between the statutory and effective tax expenses following as of December
31, 2022 and 2021. SCHEDULE
OF STATUTORY AND EFFECTIVE TAX EXPENSES
2022 2021
December 31,
2022 2021
Income before tax $ (596,881 ) $ (354,743 )
HK SAR Profits Tax at 16.5 (98,485 ) (58,533 )
Tax effect on non-deductible expenses 54,664 476,534
Tax effect on deductible temporary differences (122 ) (139 )
Tax effect on tax loss not recognized 43,943 -
Tax effect on utilization of tax losses - (417,862 )
Income tax $ - $ - NOTE
11 – PROVISION FOR INCOME TAXES (CONTINUED) The
Company’s effective tax rate was as follows as of December 31, 2022 and 2021: SCHEDULE OF STATUTORY AND EFFECTIVE TAX RATE
2022 2021
December 31,
2022 2021
HK SAR Profits Tax at 16.5 16.5 % 16.5 %
Tax effect of income not taxable (16.5 )% (16.5 )%
The Company’s effective tax rat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
12 – CONCENTRATIONS OF RISK Contract
Assets Concentrations The
following table sets forth information as to each customer that accounted for top 5 of the Company’s contract assets as of December
31, 2022 and 2021. SCHEDULE
OF CONCENTRATIONS RISK
For the years ended
Customers December 31, 2022 December 31, 2021
Amount $ % Amount $ %
A 357,853 28 - -
B 240,559 19 240,616 23
C 207,659 16 341,394 32
D 205,616 16 374,588 36
E 128,997 10 95,783 9 NOTE
12 – CONCENTRATIONS OF RISK (CONTINUED) Retention
Receivables Concentrations The
following table sets forth information as to each customer that accounted for top 5 of the Company’s retention receivables as of
December 31, 2022 and 2021. SCHEDULE
OF CONCENTRATIONS RISK
For the years ended
Customers December 31, 2022 December 31, 2021
Amount $ % Amount $ %
A 118,605 53 136,474 63
B 87,421 39 62,104 28
C 9,787 4 17,003 8
D 5,845 3 - -
E 2,237 1 - -
F - - 2,557 1 Customers
Concentrations The
following table sets forth information as to each customer that accounted for top 5 of the Company’s revenues as of December 31,
2022 and 2021. SCHEDULE
OF CONCENTRATIONS RISK
For the years ended
Customers December 31, 2022 December 31, 2021
Amount $ % Amount $ %
A 2,023,154 49 - -
B 636,467 15 - -
C 490,940 12 1,313,900 32
D 356,516 9 1,367,752 33
E 155,649 4 - -
F - - 476,884 12
G - - 264,558 6
H - - 201,190 5 The
following table sets forth information as to each customer that accounted for top 5 of the Company’s account receivables as of
December 31, 2022 and 2021.
For the years ended
Customers December 31, 2022 December 31, 2021
Amount $ % Amount $ %
A 641,109 58 - -
B 158,047 14 170,960 25
C 135,430 12 308,154 45
D 52,571 5 - -
E 35,319 3 - -
F - - 93,102 14
G - - 53,481 8
H - - 43,159 6 NOTE
12 – CONCENTRATIONS OF RISK (CONTINUED) Suppliers
Concentrations The
following table sets forth information as to each supplier that accounted for top 5 of the Company’s purchase as of December 31,
2022 and 2021. SCHEDULE
OF CONCENTRATIONS RISK
For the years ended
Suppliers December 31, 2022 December 31, 2021
Amount $ % Amount $ %
A 513,533 16 315,760 10
B 383,152 12 - -
C 255,586 8 - -
D 252,014 8 - -
E 222,456 7 - -
F - - 361,030 11
G - - 293,494 9
H - - 234,358 7
I - - 214,423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 AND CONTRACT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REVENUES AND CONTRACT COSTS</t>
        </is>
      </c>
      <c r="B4" s="4" t="inlineStr">
        <is>
          <t xml:space="preserve">NOTE
13 – CONTRACT REVENUES AND CONTRACT COSTS The
Company’s main business operations are: (i) low voltage (220v/phase 1 or 380v/phase 3) electrical systems; (ii) mechanical ventilation
and air-conditioning systems (“MVAC”); (iii) out-fitting; (iv) water supply and sewage disposal systems installation; and
(v) fire safety systems. SCHEDULE
OF CONTRACT REVENUES AND CONTRACT COSTS
Total contract revenues as of 2022 2021
December 31,
Total contract revenues as of 2022 2021
Low voltage electrical system $ 1,028,162 $ 2,628,625
MVAC systems 502,556 299,985
Out-fitting 1,998,726 1,103,692
Water supply and sewage disposal system installation 288,480 71,516
Fire safety system 352,007 31,241
Total Contract Revenues $ 4,169,931 $ 4,135,059
Total contract revenues as of 2022 2021
December 31,
Total contract costs as of 2022 2021
Low voltage electrical system $ 898,100 $ 2,235,698
MVAC systems 462,400 262,322
Out-fitting 1,562,551 701,688
Water supply and sewage disposal system installation 205,693 52,320
Fire safety system 255,483 23,271
Total Contract Costs $ 3,384,227 $ 3,275,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09616</v>
      </c>
      <c r="C3" s="6" t="n">
        <v>537738</v>
      </c>
    </row>
    <row r="4">
      <c r="A4" s="4" t="inlineStr">
        <is>
          <t>Account receivables, net</t>
        </is>
      </c>
      <c r="B4" s="5" t="n">
        <v>1068287</v>
      </c>
      <c r="C4" s="5" t="n">
        <v>681449</v>
      </c>
    </row>
    <row r="5">
      <c r="A5" s="4" t="inlineStr">
        <is>
          <t>Contract assets, net</t>
        </is>
      </c>
      <c r="B5" s="5" t="n">
        <v>1037458</v>
      </c>
      <c r="C5" s="5" t="n">
        <v>943369</v>
      </c>
    </row>
    <row r="6">
      <c r="A6" s="4" t="inlineStr">
        <is>
          <t>Retention receivables – current, net</t>
        </is>
      </c>
      <c r="B6" s="5" t="n">
        <v>2216</v>
      </c>
      <c r="C6" s="5" t="n">
        <v>67549</v>
      </c>
    </row>
    <row r="7">
      <c r="A7" s="4" t="inlineStr">
        <is>
          <t>Other receivables</t>
        </is>
      </c>
      <c r="B7" s="4" t="inlineStr">
        <is>
          <t xml:space="preserve"> </t>
        </is>
      </c>
      <c r="C7" s="5" t="n">
        <v>16565</v>
      </c>
    </row>
    <row r="8">
      <c r="A8" s="4" t="inlineStr">
        <is>
          <t>Other receivables – related parties</t>
        </is>
      </c>
      <c r="B8" s="5" t="n">
        <v>1282</v>
      </c>
      <c r="C8" s="5" t="n">
        <v>1283</v>
      </c>
    </row>
    <row r="9">
      <c r="A9" s="4" t="inlineStr">
        <is>
          <t>Advance and prepayments</t>
        </is>
      </c>
      <c r="B9" s="5" t="n">
        <v>159741</v>
      </c>
      <c r="C9" s="5" t="n">
        <v>16625</v>
      </c>
    </row>
    <row r="10">
      <c r="A10" s="4" t="inlineStr">
        <is>
          <t>Total current assets</t>
        </is>
      </c>
      <c r="B10" s="5" t="n">
        <v>2878600</v>
      </c>
      <c r="C10" s="5" t="n">
        <v>2264578</v>
      </c>
    </row>
    <row r="11">
      <c r="A11" s="4" t="inlineStr">
        <is>
          <t>Retention receivables – non-current, net</t>
        </is>
      </c>
      <c r="B11" s="5" t="n">
        <v>219599</v>
      </c>
      <c r="C11" s="5" t="n">
        <v>150589</v>
      </c>
    </row>
    <row r="12">
      <c r="A12" s="4" t="inlineStr">
        <is>
          <t>Plant and equipment, net</t>
        </is>
      </c>
      <c r="B12" s="5" t="n">
        <v>1812</v>
      </c>
      <c r="C12" s="5" t="n">
        <v>4425</v>
      </c>
    </row>
    <row r="13">
      <c r="A13" s="4" t="inlineStr">
        <is>
          <t>TOTAL ASSETS</t>
        </is>
      </c>
      <c r="B13" s="5" t="n">
        <v>3100011</v>
      </c>
      <c r="C13" s="5" t="n">
        <v>2419592</v>
      </c>
    </row>
    <row r="14">
      <c r="A14" s="3" t="inlineStr">
        <is>
          <t>LIABILITIES AND SHAREHOLDERS’ DEFICIT</t>
        </is>
      </c>
      <c r="B14" s="4" t="inlineStr">
        <is>
          <t xml:space="preserve"> </t>
        </is>
      </c>
      <c r="C14" s="4" t="inlineStr">
        <is>
          <t xml:space="preserve"> </t>
        </is>
      </c>
    </row>
    <row r="15">
      <c r="A15" s="4" t="inlineStr">
        <is>
          <t>Short-term bank loans</t>
        </is>
      </c>
      <c r="B15" s="5" t="n">
        <v>455103</v>
      </c>
      <c r="C15" s="5" t="n">
        <v>258539</v>
      </c>
    </row>
    <row r="16">
      <c r="A16" s="4" t="inlineStr">
        <is>
          <t>Accounts payables</t>
        </is>
      </c>
      <c r="B16" s="5" t="n">
        <v>937043</v>
      </c>
      <c r="C16" s="5" t="n">
        <v>694581</v>
      </c>
    </row>
    <row r="17">
      <c r="A17" s="4" t="inlineStr">
        <is>
          <t>Other payables</t>
        </is>
      </c>
      <c r="B17" s="5" t="n">
        <v>47730</v>
      </c>
      <c r="C17" s="5" t="n">
        <v>76119</v>
      </c>
    </row>
    <row r="18">
      <c r="A18" s="4" t="inlineStr">
        <is>
          <t>Contract liabilities</t>
        </is>
      </c>
      <c r="B18" s="5" t="n">
        <v>867132</v>
      </c>
      <c r="C18" s="5" t="n">
        <v>227371</v>
      </c>
    </row>
    <row r="19">
      <c r="A19" s="4" t="inlineStr">
        <is>
          <t>Other payables – related parties</t>
        </is>
      </c>
      <c r="B19" s="5" t="n">
        <v>1853263</v>
      </c>
      <c r="C19" s="5" t="n">
        <v>1526557</v>
      </c>
    </row>
    <row r="20">
      <c r="A20" s="4" t="inlineStr">
        <is>
          <t>Total current liabilities</t>
        </is>
      </c>
      <c r="B20" s="5" t="n">
        <v>4160271</v>
      </c>
      <c r="C20" s="5" t="n">
        <v>2783167</v>
      </c>
    </row>
    <row r="21">
      <c r="A21" s="4" t="inlineStr">
        <is>
          <t>Bank loans – non-current</t>
        </is>
      </c>
      <c r="B21" s="5" t="n">
        <v>653185</v>
      </c>
      <c r="C21" s="5" t="n">
        <v>752859</v>
      </c>
    </row>
    <row r="22">
      <c r="A22" s="4" t="inlineStr">
        <is>
          <t>TOTAL LIABILITIES</t>
        </is>
      </c>
      <c r="B22" s="5" t="n">
        <v>4813456</v>
      </c>
      <c r="C22" s="5" t="n">
        <v>3536026</v>
      </c>
    </row>
    <row r="23">
      <c r="A23" s="4" t="inlineStr">
        <is>
          <t>Commitments and contingenci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 no par value; 12,000,000 shares issued and outstanding as of December 31, 2022 and 2021.</t>
        </is>
      </c>
      <c r="B25" s="5" t="n">
        <v>2</v>
      </c>
      <c r="C25" s="5" t="n">
        <v>2</v>
      </c>
    </row>
    <row r="26">
      <c r="A26" s="4" t="inlineStr">
        <is>
          <t>Additional paid in capital</t>
        </is>
      </c>
      <c r="B26" s="5" t="n">
        <v>503225</v>
      </c>
      <c r="C26" s="5" t="n">
        <v>503225</v>
      </c>
    </row>
    <row r="27">
      <c r="A27" s="4" t="inlineStr">
        <is>
          <t>Accumulated deficit</t>
        </is>
      </c>
      <c r="B27" s="5" t="n">
        <v>-2221822</v>
      </c>
      <c r="C27" s="5" t="n">
        <v>-1624941</v>
      </c>
    </row>
    <row r="28">
      <c r="A28" s="4" t="inlineStr">
        <is>
          <t>Accumulated other comprehensive income</t>
        </is>
      </c>
      <c r="B28" s="5" t="n">
        <v>5150</v>
      </c>
      <c r="C28" s="5" t="n">
        <v>5280</v>
      </c>
    </row>
    <row r="29">
      <c r="A29" s="4" t="inlineStr">
        <is>
          <t>Total Shareholders’ Deficit</t>
        </is>
      </c>
      <c r="B29" s="5" t="n">
        <v>-1713445</v>
      </c>
      <c r="C29" s="5" t="n">
        <v>-1116434</v>
      </c>
    </row>
    <row r="30">
      <c r="A30" s="4" t="inlineStr">
        <is>
          <t>TOTAL LIABILTIES AND SHAREHOLDERS’ DEFICIT</t>
        </is>
      </c>
      <c r="B30" s="6" t="n">
        <v>3100011</v>
      </c>
      <c r="C30" s="6" t="n">
        <v>241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2</t>
        </is>
      </c>
    </row>
    <row r="3">
      <c r="A3" s="3" t="inlineStr">
        <is>
          <t>Risks</t>
        </is>
      </c>
      <c r="B3" s="4" t="inlineStr">
        <is>
          <t xml:space="preserve"> </t>
        </is>
      </c>
    </row>
    <row r="4">
      <c r="A4" s="4" t="inlineStr">
        <is>
          <t>RISKS</t>
        </is>
      </c>
      <c r="B4" s="4" t="inlineStr">
        <is>
          <t xml:space="preserve">NOTE
14 – RISKS
A.
Credit
risk
Account
receivables, contract assets and retention receivables arising from contracts with customers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 receivables.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
receivables, contract assets and retention receivables for the year ended December 31, 2022 is $ 1,068,287 1,037,458 221,815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
and other receivables
The
Company assessed the impairment for its other receivable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other receivables as of 31 December 2022 and 2021
was insignificant and accordingly no allowance for credit losses was provided. NOTE
14 – RISKS (CONTINUED)
B.
Interest
risk
Cash
flow interest rate risk
The
Company is exposed to cash flow interest rate risk through the changes in interest rates related mainly to the Company’s variable-rates
short-term and long-term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Sensitivity
analysis
The
sensitivity analysis below has been determined assuming that a change in interest rates had occurred at the end of the reporting
period and had been applied to the exposure to interest rates for financial instruments in existence at that date. 1%
If
interest rates had been 1% 13,069 1,954
Foreign
currency risk
Foreign
currency risk is the risk that the holding of foreign currency assets will affect the Company’s financial position as a result
of a change in foreign currency exchange rates.
The
Company’s monetary assets and liabilities are mainly denominated in HK$, the Company did not have foreign currency denominated
monetary liabilities at the end of reporting period. the Company currently does not have a foreign currency hedging policy to eliminate
the currency exposures. However, the directors monitor the related foreign currency exposure closely and will consider hedging significant
foreign currency exposures should the need arise. In
the opinion of the directors of the Company, the currency risk of $ is considered insignificant as HK$ is pegged to $ and therefore
no sensitivity analysis is presented. NOTE
14 – RISKS (CONTINUED)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HK SAR government. Historically there was no penalties charged over the
environmental issue during any engagement of construction works. In addition, the Company also obtained a certification of complies
with the requirements of ISO 14001: 2015 Environmental Management System Standard to maintain and proved the quality service with
less environmental risk. In
the opinion of the directors of the Company, there is no environmental risk for the Company.
E.
Inflation
Risk
Management
monitors changes in price levels. Historically inflation has not materially impacted the Company’s audited consolidated financial
statements; however, significant increases in the price of raw materials and labor that cannot be passed to the Company’s customers
could adversely impact WLHK’s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summary of amount due from and due to related parties as the following: SCHEDULE OF AMOUNT DUE FROM AND DUE TO RELATED PARTIES
2022 2021
December 31,
2022 2021
Due from related parties consist of the following:
WANG &amp; LEE BROTHERS., Inc. Due from ultimate holding company 1,282 1,283
Due
from related parties, Total $ 1,282 $ 1,283
Due to related parties consist of the following:
Pui Lung Ho Due to director 1,853,263 1,526,557
Due
to related parties, Total $ 1,853,263 $ 1,526,557 For
the year ended December 31, 2022 and 2021, the amounts due to the director, Pui Lung Ho, is $ 1,853,263 1,526,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Dec. 31, 2022</t>
        </is>
      </c>
    </row>
    <row r="3">
      <c r="A3" s="3" t="inlineStr">
        <is>
          <t>Impact Of Covid-19</t>
        </is>
      </c>
      <c r="B3" s="4" t="inlineStr">
        <is>
          <t xml:space="preserve"> </t>
        </is>
      </c>
    </row>
    <row r="4">
      <c r="A4" s="4" t="inlineStr">
        <is>
          <t>Impact of COVID-19</t>
        </is>
      </c>
      <c r="B4" s="4" t="inlineStr">
        <is>
          <t xml:space="preserve">NOTE
16 – Impact of COVID-19 The
Coronavirus Disease 2019 (“COVID-19”) pandemic has negatively impacted the global economy, disrupted consumer spending and
global supply chains, and created significant volatility and disruption of financial markets. We have experienced some resulting disruptions
to our business operations, and we expect the COVID-19 pandemic could have a material adverse impact on our business and financial performance. Due
to ongoing recession caused by the COVID-19 Pandemic, the Company’s business is likely to be adversely impacted. The effects of
recession can also increase economic instability with our vendors, developers and subcontr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7 – SUBSEQUENT EVENT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2 to the date of May 15, 2023, these audited consolidated financial
statements were issued, unless as disclosed below, there are not any material subsequent events that require disclosure in these audited
consolidated financial statements. On March 20, 2023, the Company completed a private
placement of an aggregate 1,400,000 Ordinary Shares at $0.25 per share to the Selling Shareholders for aggregate gross proceeds of $350,000. On
April 20, 2023, the Company completed its initial public offering whereby it sold 1,600,000 5.00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Method of accounting</t>
        </is>
      </c>
      <c r="B4" s="4" t="inlineStr">
        <is>
          <t xml:space="preserve">Method
of accounting The
accompanying audited consolidated financial statements include the accounts of the Company and its subsidiaries (collectively the “Company”).
In addition, the financials include WL Holding and WLHK, entities combined with the Company as of December 31, 2022 and 2021 based on
common control.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t>
        </is>
      </c>
    </row>
    <row r="5">
      <c r="A5" s="4" t="inlineStr">
        <is>
          <t>Principles of consolidation</t>
        </is>
      </c>
      <c r="B5" s="4" t="inlineStr">
        <is>
          <t xml:space="preserve">Principles
of consolidation The
accompanying audited consolidated financial statements reflect the activities of the Company, and each of the following entities: SCHEDULE OF COMPANY ENTITIES EQUITY METHOD INVESTMENTS
Place of Attributable Registered
Name of Company incorporation interest % capital
WANG &amp; LEE GROUP, Inc. BVI 100 $ 2
WANG &amp; LEE HOLDINGS, Inc. BVI 100 100
WANG &amp; LEE CONTRACTING LIMITED Hong Kong SAR (“HK SAR”) 100 503,225 Management
has eliminated all significant inter-company balances and transactions in preparing the accompanying audited consolidated financial statements. On
May 20, 2021, the Company incorporated in the BVI. On May 27, 2021, the Company incorporated WL Holding, a limited company incorporated
in the BVI. NOTE
2 - SUMMARY OF SIGNIFICANT ACCOUNTING POLICIES (CONTINUED) Principles
of consolidation (Continued) On
July 2, 2021, we acquired WLHK. WLHK was owned 99% 1% 100% The
accompanying financial statements have been prepared assuming the Company and its subsidiaries WL Holdings and WLHK were wholly owned
by the Company from the beginning of the first period presented. </t>
        </is>
      </c>
    </row>
    <row r="6">
      <c r="A6" s="4" t="inlineStr">
        <is>
          <t>Use of estimates</t>
        </is>
      </c>
      <c r="B6" s="4" t="inlineStr">
        <is>
          <t xml:space="preserve">Use
of estimates The
preparation of the audit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cash, bank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NOTE
2 - SUMMARY OF SIGNIFICANT ACCOUNTING POLICIES (CONTINUED) </t>
        </is>
      </c>
    </row>
    <row r="8">
      <c r="A8" s="4" t="inlineStr">
        <is>
          <t>Advance and prepayments</t>
        </is>
      </c>
      <c r="B8" s="4" t="inlineStr">
        <is>
          <t xml:space="preserve">Advance
and prepayments The
Company makes a deposit payment to suppliers and vendors for the procurement of materials. Upon physical receipt and inspection of the
materials from suppliers, the applicable amount is reclassified from deposit and prepayments, and advance to contract costs due to those
materials are ordered only when needed by specific projects. </t>
        </is>
      </c>
    </row>
    <row r="9">
      <c r="A9" s="4" t="inlineStr">
        <is>
          <t>Plant and equipment, net</t>
        </is>
      </c>
      <c r="B9" s="4" t="inlineStr">
        <is>
          <t xml:space="preserve">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0">
      <c r="A10" s="4" t="inlineStr">
        <is>
          <t>Accounting for the impairment of long-lived assets</t>
        </is>
      </c>
      <c r="B10"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NOTE
2 - SUMMARY OF SIGNIFICANT ACCOUNTING POLICIES (CONTINUED) </t>
        </is>
      </c>
    </row>
    <row r="11">
      <c r="A11" s="4" t="inlineStr">
        <is>
          <t>Foreign currency translation</t>
        </is>
      </c>
      <c r="B11" s="4" t="inlineStr">
        <is>
          <t xml:space="preserve">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period. Capital accounts are translated
at their historical exchange rates when the capital transactions occurred. SCHEDULE
OF HISTORICAL FOREIGN CURRENCY EXCHANGE RATES
2022 2021
Period-end $: HK$ exchange rate 7.7990 7.7971
Period average $: HK$ exchange rate 7.8298 7.7723
Foreign currency exchange rate </t>
        </is>
      </c>
    </row>
    <row r="12">
      <c r="A12" s="4" t="inlineStr">
        <is>
          <t>Adoption of new accounting standard</t>
        </is>
      </c>
      <c r="B12" s="4" t="inlineStr">
        <is>
          <t xml:space="preserve">Adoption
of new accounting standard Effective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Effective
January 1, 2022, the Company adopted ASU 2021-10, Government Assistance (Topic 832), Disclosures by Business Entities About Government
Assistance NOTE
2 - SUMMARY OF SIGNIFICANT ACCOUNTING POLICIES (CONTINUED) </t>
        </is>
      </c>
    </row>
    <row r="13">
      <c r="A13" s="4" t="inlineStr">
        <is>
          <t>Revenue Recognition</t>
        </is>
      </c>
      <c r="B13" s="4" t="inlineStr">
        <is>
          <t xml:space="preserve">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or products transferred to the customer. Subcontractor materials,
labor and equipment are included in revenue and cost of revenue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NOTE
2 - SUMMARY OF SIGNIFICANT ACCOUNTING POLICIES (CONTINUED) Revenue
Recognition (Continued) The
Company contracts set forth payment terms that require their customer to make payment within 30 days of billing which is triggered by
the Company reaching the milestone to bill the customer after the Company has received certification that it has discharged its responsibilities
under the terms of the contract. Management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to 10% of the total contract value until the end of the DLP at
which point the customer will release the retention amounts to the Company. The
details of revenue and cost of revenue of the Company is as follows: SCHEDULE OF OF REVENUE AND COST OF REVENUE
2022 2021
December 31,
2022 2021
Contract Revenue $ 4,169,931 $ 4,135,059
Contract Costs 3,384,227 3,275,299
Gross Profit $ 785,704 $ 859,760
Gross Profit Margin 19 % 21 % Contract
related assets and liabilities are classified as current assets and current liabilities. Significant balance sheet accounts related to
the revenue cycle are as follows: NOTE
2 - SUMMARY OF SIGNIFICANT ACCOUNTING POLICIES (CONTINUED) Revenue
Recognition (Continued) </t>
        </is>
      </c>
    </row>
    <row r="14">
      <c r="A14" s="4" t="inlineStr">
        <is>
          <t>Account receivables, net</t>
        </is>
      </c>
      <c r="B14" s="4" t="inlineStr">
        <is>
          <t xml:space="preserve">Account
receivables, net Account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t>
        </is>
      </c>
    </row>
    <row r="15">
      <c r="A15" s="4" t="inlineStr">
        <is>
          <t>Contract assets</t>
        </is>
      </c>
      <c r="B15" s="4" t="inlineStr">
        <is>
          <t xml:space="preserve">Contract
assets Contract
assets are recorded when progress to completion revenue earned on contracts exceeds amounts actually billed under the contract. </t>
        </is>
      </c>
    </row>
    <row r="16">
      <c r="A16" s="4" t="inlineStr">
        <is>
          <t>Contract liabilities</t>
        </is>
      </c>
      <c r="B16" s="4" t="inlineStr">
        <is>
          <t xml:space="preserve">Contract
liabilities Contract
liabilities are recorded when amounts actually billed under a contract exceeds the progress to completion revenue earned under the contract. </t>
        </is>
      </c>
    </row>
    <row r="17">
      <c r="A17" s="4" t="inlineStr">
        <is>
          <t>Deferred income</t>
        </is>
      </c>
      <c r="B17" s="4" t="inlineStr">
        <is>
          <t xml:space="preserve">Deferred
income In
the contracts, 5 10% </t>
        </is>
      </c>
    </row>
    <row r="18">
      <c r="A18" s="4" t="inlineStr">
        <is>
          <t>Expected credit loss</t>
        </is>
      </c>
      <c r="B18" s="4" t="inlineStr">
        <is>
          <t xml:space="preserve">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WLHK adopted the new standard effective January 1, 2019, the first
day of the Company’s fiscal year and applied to account receivables, contract assets, retention receivables and other financial instruments. The adoption
of this guidance did not materially impact the net earning and financial position and has no impact on the cash flows. NOTE
2 - SUMMARY OF SIGNIFICANT ACCOUNTING POLICIES (CONTINUED) </t>
        </is>
      </c>
    </row>
    <row r="19">
      <c r="A19" s="4" t="inlineStr">
        <is>
          <t>Retirement benefits</t>
        </is>
      </c>
      <c r="B19" s="4" t="inlineStr">
        <is>
          <t xml:space="preserve">Retirement
benefits Retirement
benefits in the form of mandatory government-sponsored defined contribution plans are charged to either expense as incurred or allocated
to wages as part of cost of services. </t>
        </is>
      </c>
    </row>
    <row r="20">
      <c r="A20" s="4" t="inlineStr">
        <is>
          <t>Income Taxes</t>
        </is>
      </c>
      <c r="B20" s="4" t="inlineStr">
        <is>
          <t xml:space="preserve">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1">
      <c r="A21" s="4" t="inlineStr">
        <is>
          <t>Financial instruments</t>
        </is>
      </c>
      <c r="B21" s="4" t="inlineStr">
        <is>
          <t xml:space="preserve">Financial
instruments The
Company’s financial instruments, including cash and cash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ccounts receivable, other receivables, prepayments, accounts payable, other payables and short
term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NOTE
2 - SUMMARY OF SIGNIFICANT ACCOUNTING POLICIES (CONTINUED) Financial
instruments (Continued)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2">
      <c r="A22" s="4" t="inlineStr">
        <is>
          <t>Recent accounting pronouncements</t>
        </is>
      </c>
      <c r="B22" s="4" t="inlineStr">
        <is>
          <t>Recent
accounting pronounc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Company does not believe other recently issued but not yet effective accounting standards, if currently adopted, would have a material
effect on the Company’s audited consolidated balance sheets, statement of operations and comprehensive income an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 ENTITIES EQUITY METHOD INVESTMENTS</t>
        </is>
      </c>
      <c r="B4" s="4" t="inlineStr">
        <is>
          <t xml:space="preserve">The
accompanying audited consolidated financial statements reflect the activities of the Company, and each of the following entities: SCHEDULE OF COMPANY ENTITIES EQUITY METHOD INVESTMENTS
Place of Attributable Registered
Name of Company incorporation interest % capital
WANG &amp; LEE GROUP, Inc. BVI 100 $ 2
WANG &amp; LEE HOLDINGS, Inc. BVI 100 100
WANG &amp; LEE CONTRACTING LIMITED Hong Kong SAR (“HK SAR”) 100 503,225 </t>
        </is>
      </c>
    </row>
    <row r="5">
      <c r="A5" s="4" t="inlineStr">
        <is>
          <t>SCHEDULE OF ESTIMATED USEFUL LIVES OF THE PLAN AND EQUIPMENT</t>
        </is>
      </c>
      <c r="B5" s="4" t="inlineStr">
        <is>
          <t xml:space="preserve"> SCHEDULE OF ESTIMATED USEFUL LIVES OF THE PLAN AND EQUIPMENT
Furniture &amp; fixtures 5
Equipment 5
Motor vehicle 5</t>
        </is>
      </c>
    </row>
    <row r="6">
      <c r="A6" s="4" t="inlineStr">
        <is>
          <t>SCHEDULE OF HISTORICAL FOREIGN CURRENCY EXCHANGE RATES</t>
        </is>
      </c>
      <c r="B6" s="4" t="inlineStr">
        <is>
          <t xml:space="preserve"> SCHEDULE
OF HISTORICAL FOREIGN CURRENCY EXCHANGE RATES
2022 2021
Period-end $: HK$ exchange rate 7.7990 7.7971
Period average $: HK$ exchange rate 7.8298 7.7723
Foreign currency exchange rate </t>
        </is>
      </c>
    </row>
    <row r="7">
      <c r="A7" s="4" t="inlineStr">
        <is>
          <t>SCHEDULE OF OF REVENUE AND COST OF REVENUE</t>
        </is>
      </c>
      <c r="B7" s="4" t="inlineStr">
        <is>
          <t>The
details of revenue and cost of revenue of the Company is as follows: SCHEDULE OF OF REVENUE AND COST OF REVENUE
2022 2021
December 31,
2022 2021
Contract Revenue $ 4,169,931 $ 4,135,059
Contract Costs 3,384,227 3,275,299
Gross Profit $ 785,704 $ 859,760
Gross Profit Margin 19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 RECEIVABLES,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Account
receivables consist of the following: SCHEDULE OF ACCOUNTS RECEIVABLE
2022 2021
December 31,
2022 2021
Account receivables $ 1,104,187 $ 689,622
Less: allowance for expected credit loss (35,900 ) (8,173 )
Total $ 1,068,287 $ 681,449 </t>
        </is>
      </c>
    </row>
    <row r="5">
      <c r="A5" s="4" t="inlineStr">
        <is>
          <t>SCHEDULE OF ALLOWANCES FOR EXPECTED CREDIT LOSS</t>
        </is>
      </c>
      <c r="B5" s="4" t="inlineStr">
        <is>
          <t>The
movement of allowances for expected credit loss is as follow: SCHEDULE
OF ALLOWANCES FOR EXPECTED CREDIT LOSS
December 31,
2022 2021
Balance at beginning of the year $ (8,173 ) $ (3,062 )
Provision (27,619 ) (5,146 )
Exchange adjustment (108 ) 35
Ending balance $ (35,900 ) $ (8,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NET (Tables)</t>
        </is>
      </c>
      <c r="B1" s="2" t="inlineStr">
        <is>
          <t>12 Months Ended</t>
        </is>
      </c>
    </row>
    <row r="2">
      <c r="B2" s="2" t="inlineStr">
        <is>
          <t>Dec. 31, 2022</t>
        </is>
      </c>
    </row>
    <row r="3">
      <c r="A3" s="3" t="inlineStr">
        <is>
          <t>Contract Assets Net</t>
        </is>
      </c>
      <c r="B3" s="4" t="inlineStr">
        <is>
          <t xml:space="preserve"> </t>
        </is>
      </c>
    </row>
    <row r="4">
      <c r="A4" s="4" t="inlineStr">
        <is>
          <t>SCHEDULE OF CONTRACT ASSETS</t>
        </is>
      </c>
      <c r="B4" s="4" t="inlineStr">
        <is>
          <t xml:space="preserve">Contract
assets consist of the following: SCHEDULE OF CONTRACT ASSETS
2022 2021
December 31,
2022 2021
Contract assets
Balance at beginning of the year $ 943,369 $ 305,928
Additions 797,302 1,609,920
Changes due to billings (804,156 ) (862,830 )
Allowance for expected credit loss and bad debt written-off 100,486 (109,013 )
Exchange adjustment 457 (636 )
Balance at end of year $ 1,037,458 $ 943,369 </t>
        </is>
      </c>
    </row>
    <row r="5">
      <c r="A5" s="4" t="inlineStr">
        <is>
          <t>SCHEDULE OF CONTRACT ASSETS ALLOWANCES FOR EXPECTED CREDIT LOSS</t>
        </is>
      </c>
      <c r="B5" s="4" t="inlineStr">
        <is>
          <t>The
movement of allowances for expected credit loss is as follow: SCHEDULE
OF CONTRACT ASSETS ALLOWANCES FOR EXPECTED CREDIT LOSS
2022 2021
December 31,
2022 2021
Balance at beginning of the year $ (108,965 ) $ (3,519 )
Provision (3,628 ) (105,802 )
Bad debt written-off 104,114 -
E xchange adjustment 425 356
Ending balance $ (8,054 ) $ (108,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ENTION RECEIVABLES, NET (Tables)</t>
        </is>
      </c>
      <c r="B1" s="2" t="inlineStr">
        <is>
          <t>12 Months Ended</t>
        </is>
      </c>
    </row>
    <row r="2">
      <c r="B2" s="2" t="inlineStr">
        <is>
          <t>Dec. 31, 2022</t>
        </is>
      </c>
    </row>
    <row r="3">
      <c r="A3" s="3" t="inlineStr">
        <is>
          <t>Retention Receivables Net</t>
        </is>
      </c>
      <c r="B3" s="4" t="inlineStr">
        <is>
          <t xml:space="preserve"> </t>
        </is>
      </c>
    </row>
    <row r="4">
      <c r="A4" s="4" t="inlineStr">
        <is>
          <t>SCHEDULE OF RETENTION RECEIVABLES</t>
        </is>
      </c>
      <c r="B4" s="4" t="inlineStr">
        <is>
          <t xml:space="preserve">Retention
receivables consist of the following: SCHEDULE OF RETENTION RECEIVABLES
2022 2021
December 31,
2022 2021
Retention receivables – current $ 2,237 $ 67,549
Less: allowance for expected credit loss (21 ) -
Retention receivables current net $ 2,216 $ 67,549
Retention receivables – non-current $ 221,658 $ 150,589
Less: allowance for expected credit loss (2,059 ) -
Retention receivables non-current net $ 219,599 $ 150,589 </t>
        </is>
      </c>
    </row>
    <row r="5">
      <c r="A5" s="4" t="inlineStr">
        <is>
          <t>SCHEDULE OF RETENTION RECEIVABLES ALLOWANCES FOR EXPECTED CREDIT LOSS</t>
        </is>
      </c>
      <c r="B5" s="4" t="inlineStr">
        <is>
          <t xml:space="preserve">The
movement of allowances for expected credit loss is as follow: SCHEDULE
OF RETENTION RECEIVABLES ALLOWANCES FOR EXPECTED CREDIT LOSS
2022 2021
December 31,
2022 2021
Balance at beginning of the year $ - $ (2,500 )
(Provision) Reversal of provision (2,071 ) 2,492
Exchange adjustment (9 ) 8
Ending balance $ (2,08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2022 2021
December 31,
2022 2021
At cost:
Furniture and fixtures $ 3,176 $ 3,195
Equipment 28,083 28,250
Motor vehicle 27,809 27,976
Property, plant and equipment, gross 59,068 59,421
Less: accumulated depreciation (57,256 ) (54,996 )
Total $ 1,812 $ 4,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 per share</t>
        </is>
      </c>
      <c r="B3" s="6" t="n">
        <v>0</v>
      </c>
      <c r="C3" s="6" t="n">
        <v>0</v>
      </c>
    </row>
    <row r="4">
      <c r="A4" s="4" t="inlineStr">
        <is>
          <t>Common stock shares issued</t>
        </is>
      </c>
      <c r="B4" s="5" t="n">
        <v>12000000</v>
      </c>
      <c r="C4" s="5" t="n">
        <v>12000000</v>
      </c>
    </row>
    <row r="5">
      <c r="A5" s="4" t="inlineStr">
        <is>
          <t>Common stock shares outstanding</t>
        </is>
      </c>
      <c r="B5" s="5" t="n">
        <v>12000000</v>
      </c>
      <c r="C5"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xml:space="preserve">Contract
liabilities consist of the following: SCHEDULE OF CONTRACT LIABILITIES
2022 2021
December 31,
2022 2021
Balance at beginning of year $ 227,371 $ 532,456
Additions 664,259 106,493
Recognized to revenue during the year (26,962 ) (409,495 )
Exchange adjustment 2,464 (2,083 )
Balance at end of year $ 867,132 $ 227,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DEBT</t>
        </is>
      </c>
      <c r="B4" s="4" t="inlineStr">
        <is>
          <t xml:space="preserve">Short-term
and long-term bank loans consist of the following: SCHEDULE OF SHORT TERM DEBT
Credit agreement entered date Provider Facilities Interest rate Limits Utilized as of December 31,
2022 2021
The
Bank of East Asia, Limited (“BEA”) General banking facilities 641,262 - -
(i)
Invoice financing loan Higher
of HIBOR +2.5% or Prime rate -1% - 241,884
(ii)
Bank overdraft Higher
of HIBOR +3% or Prime rate - -
September
27, 2021 BEA Non-revolving
term loan under SME Financing Guarantee Scheme Prime
Rate -2.50% 769,514 - -
-
Short-term loan portion 99,640 16,655
-
Long-term loan portion 653,185 752,859
August
1, 2022 BEA General banking facilities 641,109 - -
(i)
Invoice financing loan Higher
of HIBOR +2.5% or Prime rate -1% 99,020 -
(ii)
Revolving loan Higher
of HIBOR +3% or Prime rate -0.5% 256,443 -
(iii)
Bank overdraft Higher
of HIBOR +3% or Prime rat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AND EFFECTIVE TAX EXPENSES</t>
        </is>
      </c>
      <c r="B4" s="4" t="inlineStr">
        <is>
          <t xml:space="preserve">The
following tables provide the reconciliation of the differences between the statutory and effective tax expenses following as of December
31, 2022 and 2021. SCHEDULE
OF STATUTORY AND EFFECTIVE TAX EXPENSES
2022 2021
December 31,
2022 2021
Income before tax $ (596,881 ) $ (354,743 )
HK SAR Profits Tax at 16.5 (98,485 ) (58,533 )
Tax effect on non-deductible expenses 54,664 476,534
Tax effect on deductible temporary differences (122 ) (139 )
Tax effect on tax loss not recognized 43,943 -
Tax effect on utilization of tax losses - (417,862 )
Income tax $ - $ - </t>
        </is>
      </c>
    </row>
    <row r="5">
      <c r="A5" s="4" t="inlineStr">
        <is>
          <t>SCHEDULE OF STATUTORY AND EFFECTIVE TAX RATE</t>
        </is>
      </c>
      <c r="B5" s="4" t="inlineStr">
        <is>
          <t>The
Company’s effective tax rate was as follows as of December 31, 2022 and 2021: SCHEDULE OF STATUTORY AND EFFECTIVE TAX RATE
2022 2021
December 31,
2022 2021
HK SAR Profits Tax at 16.5 16.5 % 16.5 %
Tax effect of income not taxable (16.5 )% (16.5 )%
The Company’s effective tax rate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2</t>
        </is>
      </c>
    </row>
    <row r="3">
      <c r="A3" s="4" t="inlineStr">
        <is>
          <t>Contract Assets Concentrations [Member]</t>
        </is>
      </c>
      <c r="B3" s="4" t="inlineStr">
        <is>
          <t xml:space="preserve"> </t>
        </is>
      </c>
    </row>
    <row r="4">
      <c r="A4" s="3" t="inlineStr">
        <is>
          <t>Concentration Risk [Line Items]</t>
        </is>
      </c>
      <c r="B4" s="4" t="inlineStr">
        <is>
          <t xml:space="preserve"> </t>
        </is>
      </c>
    </row>
    <row r="5">
      <c r="A5" s="4" t="inlineStr">
        <is>
          <t>SCHEDULE OF CONCENTRATIONS RISK</t>
        </is>
      </c>
      <c r="B5" s="4" t="inlineStr">
        <is>
          <t xml:space="preserve">The
following table sets forth information as to each customer that accounted for top 5 of the Company’s contract assets as of December
31, 2022 and 2021. SCHEDULE
OF CONCENTRATIONS RISK
For the years ended
Customers December 31, 2022 December 31, 2021
Amount $ % Amount $ %
A 357,853 28 - -
B 240,559 19 240,616 23
C 207,659 16 341,394 32
D 205,616 16 374,588 36
E 128,997 10 95,783 9 </t>
        </is>
      </c>
    </row>
    <row r="6">
      <c r="A6" s="4" t="inlineStr">
        <is>
          <t>Retention Receivables Concentrations [Member]</t>
        </is>
      </c>
      <c r="B6" s="4" t="inlineStr">
        <is>
          <t xml:space="preserve"> </t>
        </is>
      </c>
    </row>
    <row r="7">
      <c r="A7" s="3" t="inlineStr">
        <is>
          <t>Concentration Risk [Line Items]</t>
        </is>
      </c>
      <c r="B7" s="4" t="inlineStr">
        <is>
          <t xml:space="preserve"> </t>
        </is>
      </c>
    </row>
    <row r="8">
      <c r="A8" s="4" t="inlineStr">
        <is>
          <t>SCHEDULE OF CONCENTRATIONS RISK</t>
        </is>
      </c>
      <c r="B8" s="4" t="inlineStr">
        <is>
          <t xml:space="preserve">The
following table sets forth information as to each customer that accounted for top 5 of the Company’s retention receivables as of
December 31, 2022 and 2021. SCHEDULE
OF CONCENTRATIONS RISK
For the years ended
Customers December 31, 2022 December 31, 2021
Amount $ % Amount $ %
A 118,605 53 136,474 63
B 87,421 39 62,104 28
C 9,787 4 17,003 8
D 5,845 3 - -
E 2,237 1 - -
F - - 2,557 1 </t>
        </is>
      </c>
    </row>
    <row r="9">
      <c r="A9" s="4" t="inlineStr">
        <is>
          <t>Customer Concentration [Member]</t>
        </is>
      </c>
      <c r="B9" s="4" t="inlineStr">
        <is>
          <t xml:space="preserve"> </t>
        </is>
      </c>
    </row>
    <row r="10">
      <c r="A10" s="3" t="inlineStr">
        <is>
          <t>Concentration Risk [Line Items]</t>
        </is>
      </c>
      <c r="B10" s="4" t="inlineStr">
        <is>
          <t xml:space="preserve"> </t>
        </is>
      </c>
    </row>
    <row r="11">
      <c r="A11" s="4" t="inlineStr">
        <is>
          <t>SCHEDULE OF CONCENTRATIONS RISK</t>
        </is>
      </c>
      <c r="B11" s="4" t="inlineStr">
        <is>
          <t xml:space="preserve">The
following table sets forth information as to each customer that accounted for top 5 of the Company’s revenues as of December 31,
2022 and 2021. SCHEDULE
OF CONCENTRATIONS RISK
For the years ended
Customers December 31, 2022 December 31, 2021
Amount $ % Amount $ %
A 2,023,154 49 - -
B 636,467 15 - -
C 490,940 12 1,313,900 32
D 356,516 9 1,367,752 33
E 155,649 4 - -
F - - 476,884 12
G - - 264,558 6
H - - 201,190 5 The
following table sets forth information as to each customer that accounted for top 5 of the Company’s account receivables as of
December 31, 2022 and 2021.
For the years ended
Customers December 31, 2022 December 31, 2021
Amount $ % Amount $ %
A 641,109 58 - -
B 158,047 14 170,960 25
C 135,430 12 308,154 45
D 52,571 5 - -
E 35,319 3 - -
F - - 93,102 14
G - - 53,481 8
H - - 43,159 6 </t>
        </is>
      </c>
    </row>
    <row r="12">
      <c r="A12" s="4" t="inlineStr">
        <is>
          <t>Supplier Concentrations [Member]</t>
        </is>
      </c>
      <c r="B12" s="4" t="inlineStr">
        <is>
          <t xml:space="preserve"> </t>
        </is>
      </c>
    </row>
    <row r="13">
      <c r="A13" s="3" t="inlineStr">
        <is>
          <t>Concentration Risk [Line Items]</t>
        </is>
      </c>
      <c r="B13" s="4" t="inlineStr">
        <is>
          <t xml:space="preserve"> </t>
        </is>
      </c>
    </row>
    <row r="14">
      <c r="A14" s="4" t="inlineStr">
        <is>
          <t>SCHEDULE OF CONCENTRATIONS RISK</t>
        </is>
      </c>
      <c r="B14" s="4" t="inlineStr">
        <is>
          <t xml:space="preserve">The
following table sets forth information as to each supplier that accounted for top 5 of the Company’s purchase as of December 31,
2022 and 2021. SCHEDULE
OF CONCENTRATIONS RISK
For the years ended
Suppliers December 31, 2022 December 31, 2021
Amount $ % Amount $ %
A 513,533 16 315,760 10
B 383,152 12 - -
C 255,586 8 - -
D 252,014 8 - -
E 222,456 7 - -
F - - 361,030 11
G - - 293,494 9
H - - 234,358 7
I - - 214,423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REVENUES AND CONTRACT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REVENUES AND CONTRACT COSTS</t>
        </is>
      </c>
      <c r="B4" s="4" t="inlineStr">
        <is>
          <t xml:space="preserve"> SCHEDULE
OF CONTRACT REVENUES AND CONTRACT COSTS
Total contract revenues as of 2022 2021
December 31,
Total contract revenues as of 2022 2021
Low voltage electrical system $ 1,028,162 $ 2,628,625
MVAC systems 502,556 299,985
Out-fitting 1,998,726 1,103,692
Water supply and sewage disposal system installation 288,480 71,516
Fire safety system 352,007 31,241
Total Contract Revenues $ 4,169,931 $ 4,135,059
Total contract revenues as of 2022 2021
December 31,
Total contract costs as of 2022 2021
Low voltage electrical system $ 898,100 $ 2,235,698
MVAC systems 462,400 262,322
Out-fitting 1,562,551 701,688
Water supply and sewage disposal system installation 205,693 52,320
Fire safety system 255,483 23,271
Total Contract Costs $ 3,384,227 $ 3,275,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 due from and due to related parties as the following: SCHEDULE OF AMOUNT DUE FROM AND DUE TO RELATED PARTIES
2022 2021
December 31,
2022 2021
Due from related parties consist of the following:
WANG &amp; LEE BROTHERS., Inc. Due from ultimate holding company 1,282 1,283
Due
from related parties, Total $ 1,282 $ 1,283
Due to related parties consist of the following:
Pui Lung Ho Due to director 1,853,263 1,526,557
Due
to related parties, Total $ 1,853,263 $ 1,526,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6" t="n">
        <v>596881</v>
      </c>
      <c r="C4" s="6" t="n">
        <v>354743</v>
      </c>
    </row>
    <row r="5">
      <c r="A5" s="4" t="inlineStr">
        <is>
          <t>Accumulated deficit</t>
        </is>
      </c>
      <c r="B5" s="5" t="n">
        <v>2221822</v>
      </c>
      <c r="C5" s="5" t="n">
        <v>1624941</v>
      </c>
    </row>
    <row r="6">
      <c r="A6" s="4" t="inlineStr">
        <is>
          <t>Working capital deficit</t>
        </is>
      </c>
      <c r="B6" s="5" t="n">
        <v>1281671</v>
      </c>
      <c r="C6" s="5" t="n">
        <v>518589</v>
      </c>
    </row>
    <row r="7">
      <c r="A7" s="4" t="inlineStr">
        <is>
          <t>Net cash used in operating activities</t>
        </is>
      </c>
      <c r="B7" s="6" t="n">
        <v>352764</v>
      </c>
      <c r="C7" s="6" t="n">
        <v>4828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OMPANY ENTITIES EQUITY METHOD INVESTMENTS (Details) - USD ($)</t>
        </is>
      </c>
      <c r="B1" s="2" t="inlineStr">
        <is>
          <t>Dec. 31, 2022</t>
        </is>
      </c>
      <c r="C1" s="2" t="inlineStr">
        <is>
          <t>Dec. 31, 2021</t>
        </is>
      </c>
    </row>
    <row r="2">
      <c r="A2" s="4" t="inlineStr">
        <is>
          <t>Registered capital</t>
        </is>
      </c>
      <c r="B2" s="6" t="n">
        <v>503225</v>
      </c>
      <c r="C2" s="6" t="n">
        <v>503225</v>
      </c>
    </row>
    <row r="3">
      <c r="A3" s="4" t="inlineStr">
        <is>
          <t>Wang And Lee Group Inc [Member]</t>
        </is>
      </c>
      <c r="B3" s="4" t="inlineStr">
        <is>
          <t xml:space="preserve"> </t>
        </is>
      </c>
      <c r="C3" s="4" t="inlineStr">
        <is>
          <t xml:space="preserve"> </t>
        </is>
      </c>
    </row>
    <row r="4">
      <c r="A4" s="4" t="inlineStr">
        <is>
          <t>Attributable equity interest</t>
        </is>
      </c>
      <c r="B4" s="8" t="n">
        <v>1</v>
      </c>
      <c r="C4" s="4" t="inlineStr">
        <is>
          <t xml:space="preserve"> </t>
        </is>
      </c>
    </row>
    <row r="5">
      <c r="A5" s="4" t="inlineStr">
        <is>
          <t>Registered capital</t>
        </is>
      </c>
      <c r="B5" s="6" t="n">
        <v>2</v>
      </c>
      <c r="C5" s="4" t="inlineStr">
        <is>
          <t xml:space="preserve"> </t>
        </is>
      </c>
    </row>
    <row r="6">
      <c r="A6" s="4" t="inlineStr">
        <is>
          <t>Wang And Lee Holdings Inc [Member]</t>
        </is>
      </c>
      <c r="B6" s="4" t="inlineStr">
        <is>
          <t xml:space="preserve"> </t>
        </is>
      </c>
      <c r="C6" s="4" t="inlineStr">
        <is>
          <t xml:space="preserve"> </t>
        </is>
      </c>
    </row>
    <row r="7">
      <c r="A7" s="4" t="inlineStr">
        <is>
          <t>Attributable equity interest</t>
        </is>
      </c>
      <c r="B7" s="8" t="n">
        <v>1</v>
      </c>
      <c r="C7" s="4" t="inlineStr">
        <is>
          <t xml:space="preserve"> </t>
        </is>
      </c>
    </row>
    <row r="8">
      <c r="A8" s="4" t="inlineStr">
        <is>
          <t>Registered capital</t>
        </is>
      </c>
      <c r="B8" s="6" t="n">
        <v>100</v>
      </c>
      <c r="C8" s="4" t="inlineStr">
        <is>
          <t xml:space="preserve"> </t>
        </is>
      </c>
    </row>
    <row r="9">
      <c r="A9" s="4" t="inlineStr">
        <is>
          <t>Wang And Lee Contracting Limited [Member]</t>
        </is>
      </c>
      <c r="B9" s="4" t="inlineStr">
        <is>
          <t xml:space="preserve"> </t>
        </is>
      </c>
      <c r="C9" s="4" t="inlineStr">
        <is>
          <t xml:space="preserve"> </t>
        </is>
      </c>
    </row>
    <row r="10">
      <c r="A10" s="4" t="inlineStr">
        <is>
          <t>Attributable equity interest</t>
        </is>
      </c>
      <c r="B10" s="8" t="n">
        <v>1</v>
      </c>
      <c r="C10" s="4" t="inlineStr">
        <is>
          <t xml:space="preserve"> </t>
        </is>
      </c>
    </row>
    <row r="11">
      <c r="A11" s="4" t="inlineStr">
        <is>
          <t>Registered capital</t>
        </is>
      </c>
      <c r="B11" s="6" t="n">
        <v>503225</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THE PLAN AND EQUIPMEN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estimated life</t>
        </is>
      </c>
      <c r="B5" s="4" t="inlineStr">
        <is>
          <t>5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Property plant and equipment estimated life</t>
        </is>
      </c>
      <c r="B8" s="4" t="inlineStr">
        <is>
          <t>5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estimated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HISTORICAL FOREIGN CURRENCY EXCHANGE RATES (Details)</t>
        </is>
      </c>
      <c r="B1" s="2" t="inlineStr">
        <is>
          <t>Dec. 31, 2022</t>
        </is>
      </c>
      <c r="C1" s="2" t="inlineStr">
        <is>
          <t>Dec. 31, 2021</t>
        </is>
      </c>
    </row>
    <row r="2">
      <c r="A2" s="4" t="inlineStr">
        <is>
          <t>Period End HK Exchna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7.799</v>
      </c>
      <c r="C4" s="9" t="n">
        <v>7.7971</v>
      </c>
    </row>
    <row r="5">
      <c r="A5" s="4" t="inlineStr">
        <is>
          <t>Period Average HK Exchna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7.8298</v>
      </c>
      <c r="C7" s="9" t="n">
        <v>7.7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ntract revenues</t>
        </is>
      </c>
      <c r="B4" s="6" t="n">
        <v>4169931</v>
      </c>
      <c r="C4" s="6" t="n">
        <v>4135059</v>
      </c>
    </row>
    <row r="5">
      <c r="A5" s="4" t="inlineStr">
        <is>
          <t>Contract costs</t>
        </is>
      </c>
      <c r="B5" s="5" t="n">
        <v>3384227</v>
      </c>
      <c r="C5" s="5" t="n">
        <v>3275299</v>
      </c>
    </row>
    <row r="6">
      <c r="A6" s="4" t="inlineStr">
        <is>
          <t>Gross profit</t>
        </is>
      </c>
      <c r="B6" s="5" t="n">
        <v>785704</v>
      </c>
      <c r="C6" s="5" t="n">
        <v>859760</v>
      </c>
    </row>
    <row r="7">
      <c r="A7" s="4" t="inlineStr">
        <is>
          <t>Selling expenses</t>
        </is>
      </c>
      <c r="B7" s="4" t="inlineStr">
        <is>
          <t xml:space="preserve"> </t>
        </is>
      </c>
      <c r="C7" s="4" t="inlineStr">
        <is>
          <t xml:space="preserve"> </t>
        </is>
      </c>
    </row>
    <row r="8">
      <c r="A8" s="4" t="inlineStr">
        <is>
          <t>General and administrative expenses</t>
        </is>
      </c>
      <c r="B8" s="5" t="n">
        <v>1427156</v>
      </c>
      <c r="C8" s="5" t="n">
        <v>1220619</v>
      </c>
    </row>
    <row r="9">
      <c r="A9" s="4" t="inlineStr">
        <is>
          <t>Total operating expenses</t>
        </is>
      </c>
      <c r="B9" s="5" t="n">
        <v>1427156</v>
      </c>
      <c r="C9" s="5" t="n">
        <v>1220619</v>
      </c>
    </row>
    <row r="10">
      <c r="A10" s="4" t="inlineStr">
        <is>
          <t>Operating loss</t>
        </is>
      </c>
      <c r="B10" s="5" t="n">
        <v>-641452</v>
      </c>
      <c r="C10" s="5" t="n">
        <v>-360859</v>
      </c>
    </row>
    <row r="11">
      <c r="A11" s="3" t="inlineStr">
        <is>
          <t>Other income (expenses)</t>
        </is>
      </c>
      <c r="B11" s="4" t="inlineStr">
        <is>
          <t xml:space="preserve"> </t>
        </is>
      </c>
      <c r="C11" s="4" t="inlineStr">
        <is>
          <t xml:space="preserve"> </t>
        </is>
      </c>
    </row>
    <row r="12">
      <c r="A12" s="4" t="inlineStr">
        <is>
          <t>Other income</t>
        </is>
      </c>
      <c r="B12" s="5" t="n">
        <v>79948</v>
      </c>
      <c r="C12" s="5" t="n">
        <v>19428</v>
      </c>
    </row>
    <row r="13">
      <c r="A13" s="4" t="inlineStr">
        <is>
          <t>Interest expense</t>
        </is>
      </c>
      <c r="B13" s="5" t="n">
        <v>-35377</v>
      </c>
      <c r="C13" s="5" t="n">
        <v>-13312</v>
      </c>
    </row>
    <row r="14">
      <c r="A14" s="4" t="inlineStr">
        <is>
          <t>Total other income</t>
        </is>
      </c>
      <c r="B14" s="5" t="n">
        <v>44571</v>
      </c>
      <c r="C14" s="5" t="n">
        <v>6116</v>
      </c>
    </row>
    <row r="15">
      <c r="A15" s="4" t="inlineStr">
        <is>
          <t>Loss before taxes</t>
        </is>
      </c>
      <c r="B15" s="5" t="n">
        <v>-596881</v>
      </c>
      <c r="C15" s="5" t="n">
        <v>-354743</v>
      </c>
    </row>
    <row r="16">
      <c r="A16" s="4" t="inlineStr">
        <is>
          <t>Provision for income taxes</t>
        </is>
      </c>
      <c r="B16" s="4" t="inlineStr">
        <is>
          <t xml:space="preserve"> </t>
        </is>
      </c>
      <c r="C16" s="4" t="inlineStr">
        <is>
          <t xml:space="preserve"> </t>
        </is>
      </c>
    </row>
    <row r="17">
      <c r="A17" s="4" t="inlineStr">
        <is>
          <t>Net loss</t>
        </is>
      </c>
      <c r="B17" s="5" t="n">
        <v>-596881</v>
      </c>
      <c r="C17" s="5" t="n">
        <v>-354743</v>
      </c>
    </row>
    <row r="18">
      <c r="A18" s="3" t="inlineStr">
        <is>
          <t>Other comprehensive (loss) income</t>
        </is>
      </c>
      <c r="B18" s="4" t="inlineStr">
        <is>
          <t xml:space="preserve"> </t>
        </is>
      </c>
      <c r="C18" s="4" t="inlineStr">
        <is>
          <t xml:space="preserve"> </t>
        </is>
      </c>
    </row>
    <row r="19">
      <c r="A19" s="4" t="inlineStr">
        <is>
          <t>Foreign currency translation adjustment</t>
        </is>
      </c>
      <c r="B19" s="5" t="n">
        <v>-130</v>
      </c>
      <c r="C19" s="5" t="n">
        <v>4053</v>
      </c>
    </row>
    <row r="20">
      <c r="A20" s="4" t="inlineStr">
        <is>
          <t>Total comprehensive loss</t>
        </is>
      </c>
      <c r="B20" s="6" t="n">
        <v>-597011</v>
      </c>
      <c r="C20" s="6" t="n">
        <v>-350690</v>
      </c>
    </row>
    <row r="21">
      <c r="A21" s="4" t="inlineStr">
        <is>
          <t>Loss per share – Basic and diluted</t>
        </is>
      </c>
      <c r="B21" s="7" t="n">
        <v>-0.05</v>
      </c>
      <c r="C21" s="7" t="n">
        <v>-0.03</v>
      </c>
    </row>
    <row r="22">
      <c r="A22" s="4" t="inlineStr">
        <is>
          <t>Basic and diluted weighted average shares outstanding</t>
        </is>
      </c>
      <c r="B22" s="5" t="n">
        <v>12000000</v>
      </c>
      <c r="C22" s="5" t="n">
        <v>1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OF REVENUE AND COST OF REVENU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ract Revenue</t>
        </is>
      </c>
      <c r="B4" s="6" t="n">
        <v>4169931</v>
      </c>
      <c r="C4" s="6" t="n">
        <v>4135059</v>
      </c>
    </row>
    <row r="5">
      <c r="A5" s="4" t="inlineStr">
        <is>
          <t>Contract Costs</t>
        </is>
      </c>
      <c r="B5" s="5" t="n">
        <v>3384227</v>
      </c>
      <c r="C5" s="5" t="n">
        <v>3275299</v>
      </c>
    </row>
    <row r="6">
      <c r="A6" s="4" t="inlineStr">
        <is>
          <t>Gross profit</t>
        </is>
      </c>
      <c r="B6" s="6" t="n">
        <v>785704</v>
      </c>
      <c r="C6" s="6" t="n">
        <v>859760</v>
      </c>
    </row>
    <row r="7">
      <c r="A7" s="4" t="inlineStr">
        <is>
          <t>Gross Profit Margin</t>
        </is>
      </c>
      <c r="B7" s="8" t="n">
        <v>0.19</v>
      </c>
      <c r="C7" s="8"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3" t="inlineStr">
        <is>
          <t>Property, Plant and Equipment [Line Items]</t>
        </is>
      </c>
      <c r="B3" s="4" t="inlineStr">
        <is>
          <t xml:space="preserve"> </t>
        </is>
      </c>
    </row>
    <row r="4">
      <c r="A4" s="4" t="inlineStr">
        <is>
          <t>Salvage value in percentage</t>
        </is>
      </c>
      <c r="B4" s="8" t="n">
        <v>0</v>
      </c>
    </row>
    <row r="5">
      <c r="A5" s="4" t="inlineStr">
        <is>
          <t>Minimum [Member]</t>
        </is>
      </c>
      <c r="B5" s="4" t="inlineStr">
        <is>
          <t xml:space="preserve"> </t>
        </is>
      </c>
    </row>
    <row r="6">
      <c r="A6" s="3" t="inlineStr">
        <is>
          <t>Property, Plant and Equipment [Line Items]</t>
        </is>
      </c>
      <c r="B6" s="4" t="inlineStr">
        <is>
          <t xml:space="preserve"> </t>
        </is>
      </c>
    </row>
    <row r="7">
      <c r="A7" s="4" t="inlineStr">
        <is>
          <t>Retention revenue in percentage</t>
        </is>
      </c>
      <c r="B7" s="8" t="n">
        <v>0.05</v>
      </c>
    </row>
    <row r="8">
      <c r="A8" s="4" t="inlineStr">
        <is>
          <t>Maximum [Member]</t>
        </is>
      </c>
      <c r="B8" s="4" t="inlineStr">
        <is>
          <t xml:space="preserve"> </t>
        </is>
      </c>
    </row>
    <row r="9">
      <c r="A9" s="3" t="inlineStr">
        <is>
          <t>Property, Plant and Equipment [Line Items]</t>
        </is>
      </c>
      <c r="B9" s="4" t="inlineStr">
        <is>
          <t xml:space="preserve"> </t>
        </is>
      </c>
    </row>
    <row r="10">
      <c r="A10" s="4" t="inlineStr">
        <is>
          <t>Retention revenue in percentage</t>
        </is>
      </c>
      <c r="B10" s="8" t="n">
        <v>0.1</v>
      </c>
    </row>
    <row r="11">
      <c r="A11" s="4" t="inlineStr">
        <is>
          <t>Wang And Lee Group Inc [Member]</t>
        </is>
      </c>
      <c r="B11" s="4" t="inlineStr">
        <is>
          <t xml:space="preserve"> </t>
        </is>
      </c>
    </row>
    <row r="12">
      <c r="A12" s="3" t="inlineStr">
        <is>
          <t>Property, Plant and Equipment [Line Items]</t>
        </is>
      </c>
      <c r="B12" s="4" t="inlineStr">
        <is>
          <t xml:space="preserve"> </t>
        </is>
      </c>
    </row>
    <row r="13">
      <c r="A13" s="4" t="inlineStr">
        <is>
          <t>Equity interest ownership percentage</t>
        </is>
      </c>
      <c r="B13" s="8" t="n">
        <v>1</v>
      </c>
    </row>
    <row r="14">
      <c r="A14" s="4" t="inlineStr">
        <is>
          <t>Wang And Lee Group Inc [Member] | Sau Lee Shirley Kam [Member]</t>
        </is>
      </c>
      <c r="B14" s="4" t="inlineStr">
        <is>
          <t xml:space="preserve"> </t>
        </is>
      </c>
    </row>
    <row r="15">
      <c r="A15" s="3" t="inlineStr">
        <is>
          <t>Property, Plant and Equipment [Line Items]</t>
        </is>
      </c>
      <c r="B15" s="4" t="inlineStr">
        <is>
          <t xml:space="preserve"> </t>
        </is>
      </c>
    </row>
    <row r="16">
      <c r="A16" s="4" t="inlineStr">
        <is>
          <t>Equity interest ownership percentage</t>
        </is>
      </c>
      <c r="B16" s="8" t="n">
        <v>0.99</v>
      </c>
    </row>
    <row r="17">
      <c r="A17" s="4" t="inlineStr">
        <is>
          <t>Wang And Lee Group Inc [Member] | Pui Lung Ho [Member]</t>
        </is>
      </c>
      <c r="B17" s="4" t="inlineStr">
        <is>
          <t xml:space="preserve"> </t>
        </is>
      </c>
    </row>
    <row r="18">
      <c r="A18" s="3" t="inlineStr">
        <is>
          <t>Property, Plant and Equipment [Line Items]</t>
        </is>
      </c>
      <c r="B18" s="4" t="inlineStr">
        <is>
          <t xml:space="preserve"> </t>
        </is>
      </c>
    </row>
    <row r="19">
      <c r="A19" s="4" t="inlineStr">
        <is>
          <t>Equity interest ownership percentage</t>
        </is>
      </c>
      <c r="B19"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Account receivables</t>
        </is>
      </c>
      <c r="B3" s="6" t="n">
        <v>1104187</v>
      </c>
      <c r="C3" s="6" t="n">
        <v>689622</v>
      </c>
      <c r="D3" s="4" t="inlineStr">
        <is>
          <t xml:space="preserve"> </t>
        </is>
      </c>
    </row>
    <row r="4">
      <c r="A4" s="4" t="inlineStr">
        <is>
          <t>Less: allowance for expected credit loss</t>
        </is>
      </c>
      <c r="B4" s="5" t="n">
        <v>-35900</v>
      </c>
      <c r="C4" s="5" t="n">
        <v>-8173</v>
      </c>
      <c r="D4" s="6" t="n">
        <v>-3062</v>
      </c>
    </row>
    <row r="5">
      <c r="A5" s="4" t="inlineStr">
        <is>
          <t>Total</t>
        </is>
      </c>
      <c r="B5" s="6" t="n">
        <v>1068287</v>
      </c>
      <c r="C5" s="6" t="n">
        <v>681449</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LLOWANCES FOR EXPECTED CREDIT LOSS (Details)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Allowances for expected credit loss, beginning balance</t>
        </is>
      </c>
      <c r="B4" s="6" t="n">
        <v>-8173</v>
      </c>
      <c r="C4" s="6" t="n">
        <v>-3062</v>
      </c>
    </row>
    <row r="5">
      <c r="A5" s="4" t="inlineStr">
        <is>
          <t>Provision</t>
        </is>
      </c>
      <c r="B5" s="5" t="n">
        <v>-27619</v>
      </c>
      <c r="C5" s="5" t="n">
        <v>-5146</v>
      </c>
    </row>
    <row r="6">
      <c r="A6" s="4" t="inlineStr">
        <is>
          <t>Effect of currency translation adjustment</t>
        </is>
      </c>
      <c r="B6" s="5" t="n">
        <v>-108</v>
      </c>
      <c r="C6" s="5" t="n">
        <v>35</v>
      </c>
    </row>
    <row r="7">
      <c r="A7" s="4" t="inlineStr">
        <is>
          <t>Allowances for expected credit loss, ending balance</t>
        </is>
      </c>
      <c r="B7" s="6" t="n">
        <v>-35900</v>
      </c>
      <c r="C7" s="6" t="n">
        <v>-81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NTRACT ASSETS (Details) - USD ($)</t>
        </is>
      </c>
      <c r="B1" s="2" t="inlineStr">
        <is>
          <t>12 Months Ended</t>
        </is>
      </c>
    </row>
    <row r="2">
      <c r="B2" s="2" t="inlineStr">
        <is>
          <t>Dec. 31, 2022</t>
        </is>
      </c>
      <c r="C2" s="2" t="inlineStr">
        <is>
          <t>Dec. 31, 2021</t>
        </is>
      </c>
    </row>
    <row r="3">
      <c r="A3" s="3" t="inlineStr">
        <is>
          <t>Contract Assets Net</t>
        </is>
      </c>
      <c r="B3" s="4" t="inlineStr">
        <is>
          <t xml:space="preserve"> </t>
        </is>
      </c>
      <c r="C3" s="4" t="inlineStr">
        <is>
          <t xml:space="preserve"> </t>
        </is>
      </c>
    </row>
    <row r="4">
      <c r="A4" s="4" t="inlineStr">
        <is>
          <t>Balance at beginning of the year</t>
        </is>
      </c>
      <c r="B4" s="6" t="n">
        <v>943369</v>
      </c>
      <c r="C4" s="6" t="n">
        <v>305928</v>
      </c>
    </row>
    <row r="5">
      <c r="A5" s="4" t="inlineStr">
        <is>
          <t>Additions</t>
        </is>
      </c>
      <c r="B5" s="5" t="n">
        <v>797302</v>
      </c>
      <c r="C5" s="5" t="n">
        <v>1609920</v>
      </c>
    </row>
    <row r="6">
      <c r="A6" s="4" t="inlineStr">
        <is>
          <t>Changes due to billings</t>
        </is>
      </c>
      <c r="B6" s="5" t="n">
        <v>-804156</v>
      </c>
      <c r="C6" s="5" t="n">
        <v>-862830</v>
      </c>
    </row>
    <row r="7">
      <c r="A7" s="4" t="inlineStr">
        <is>
          <t>Allowance for expected credit loss and bad debt written-off</t>
        </is>
      </c>
      <c r="B7" s="5" t="n">
        <v>100486</v>
      </c>
      <c r="C7" s="5" t="n">
        <v>-109013</v>
      </c>
    </row>
    <row r="8">
      <c r="A8" s="4" t="inlineStr">
        <is>
          <t>Exchange adjustment</t>
        </is>
      </c>
      <c r="B8" s="5" t="n">
        <v>457</v>
      </c>
      <c r="C8" s="5" t="n">
        <v>-636</v>
      </c>
    </row>
    <row r="9">
      <c r="A9" s="4" t="inlineStr">
        <is>
          <t>Balance at end of year</t>
        </is>
      </c>
      <c r="B9" s="6" t="n">
        <v>1037458</v>
      </c>
      <c r="C9" s="6" t="n">
        <v>9433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ASSETS ALLOWANCES FOR EXPECTED CREDIT LOSS (Details) - USD ($)</t>
        </is>
      </c>
      <c r="B1" s="2" t="inlineStr">
        <is>
          <t>12 Months Ended</t>
        </is>
      </c>
    </row>
    <row r="2">
      <c r="B2" s="2" t="inlineStr">
        <is>
          <t>Dec. 31, 2022</t>
        </is>
      </c>
      <c r="C2" s="2" t="inlineStr">
        <is>
          <t>Dec. 31, 2021</t>
        </is>
      </c>
    </row>
    <row r="3">
      <c r="A3" s="3" t="inlineStr">
        <is>
          <t>Contract Assets Net</t>
        </is>
      </c>
      <c r="B3" s="4" t="inlineStr">
        <is>
          <t xml:space="preserve"> </t>
        </is>
      </c>
      <c r="C3" s="4" t="inlineStr">
        <is>
          <t xml:space="preserve"> </t>
        </is>
      </c>
    </row>
    <row r="4">
      <c r="A4" s="4" t="inlineStr">
        <is>
          <t>Balance at beginning of the year</t>
        </is>
      </c>
      <c r="B4" s="6" t="n">
        <v>-108965</v>
      </c>
      <c r="C4" s="6" t="n">
        <v>-3519</v>
      </c>
    </row>
    <row r="5">
      <c r="A5" s="4" t="inlineStr">
        <is>
          <t>Provision</t>
        </is>
      </c>
      <c r="B5" s="5" t="n">
        <v>-3628</v>
      </c>
      <c r="C5" s="5" t="n">
        <v>-105802</v>
      </c>
    </row>
    <row r="6">
      <c r="A6" s="4" t="inlineStr">
        <is>
          <t>Bad debt written-off</t>
        </is>
      </c>
      <c r="B6" s="5" t="n">
        <v>104114</v>
      </c>
      <c r="C6" s="4" t="inlineStr">
        <is>
          <t xml:space="preserve"> </t>
        </is>
      </c>
    </row>
    <row r="7">
      <c r="A7" s="4" t="inlineStr">
        <is>
          <t>Exchange adjustment</t>
        </is>
      </c>
      <c r="B7" s="5" t="n">
        <v>425</v>
      </c>
      <c r="C7" s="5" t="n">
        <v>356</v>
      </c>
    </row>
    <row r="8">
      <c r="A8" s="4" t="inlineStr">
        <is>
          <t>Ending balance</t>
        </is>
      </c>
      <c r="B8" s="6" t="n">
        <v>-8054</v>
      </c>
      <c r="C8" s="6" t="n">
        <v>-1089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RETENTION RECEIVABLES (Details) - USD ($)</t>
        </is>
      </c>
      <c r="B1" s="2" t="inlineStr">
        <is>
          <t>Dec. 31, 2022</t>
        </is>
      </c>
      <c r="C1" s="2" t="inlineStr">
        <is>
          <t>Dec. 31, 2021</t>
        </is>
      </c>
    </row>
    <row r="2">
      <c r="A2" s="3" t="inlineStr">
        <is>
          <t>Retention Receivables Net</t>
        </is>
      </c>
      <c r="B2" s="4" t="inlineStr">
        <is>
          <t xml:space="preserve"> </t>
        </is>
      </c>
      <c r="C2" s="4" t="inlineStr">
        <is>
          <t xml:space="preserve"> </t>
        </is>
      </c>
    </row>
    <row r="3">
      <c r="A3" s="4" t="inlineStr">
        <is>
          <t>Retention receivables – current</t>
        </is>
      </c>
      <c r="B3" s="6" t="n">
        <v>2237</v>
      </c>
      <c r="C3" s="6" t="n">
        <v>67549</v>
      </c>
    </row>
    <row r="4">
      <c r="A4" s="4" t="inlineStr">
        <is>
          <t>Less: allowance for expected credit loss</t>
        </is>
      </c>
      <c r="B4" s="5" t="n">
        <v>-21</v>
      </c>
      <c r="C4" s="4" t="inlineStr">
        <is>
          <t xml:space="preserve"> </t>
        </is>
      </c>
    </row>
    <row r="5">
      <c r="A5" s="4" t="inlineStr">
        <is>
          <t>Retention receivables current net</t>
        </is>
      </c>
      <c r="B5" s="5" t="n">
        <v>2216</v>
      </c>
      <c r="C5" s="5" t="n">
        <v>67549</v>
      </c>
    </row>
    <row r="6">
      <c r="A6" s="4" t="inlineStr">
        <is>
          <t>Retention receivables – non-current</t>
        </is>
      </c>
      <c r="B6" s="5" t="n">
        <v>221658</v>
      </c>
      <c r="C6" s="5" t="n">
        <v>150589</v>
      </c>
    </row>
    <row r="7">
      <c r="A7" s="4" t="inlineStr">
        <is>
          <t>Less: allowance for expected credit loss</t>
        </is>
      </c>
      <c r="B7" s="5" t="n">
        <v>-2059</v>
      </c>
      <c r="C7" s="4" t="inlineStr">
        <is>
          <t xml:space="preserve"> </t>
        </is>
      </c>
    </row>
    <row r="8">
      <c r="A8" s="4" t="inlineStr">
        <is>
          <t>Retention receivables non-current net</t>
        </is>
      </c>
      <c r="B8" s="6" t="n">
        <v>219599</v>
      </c>
      <c r="C8" s="6" t="n">
        <v>150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TENTION RECEIVABLES ALLOWANCES FOR EXPECTED CREDIT LOSS (Details) - USD ($)</t>
        </is>
      </c>
      <c r="B1" s="2" t="inlineStr">
        <is>
          <t>12 Months Ended</t>
        </is>
      </c>
    </row>
    <row r="2">
      <c r="B2" s="2" t="inlineStr">
        <is>
          <t>Dec. 31, 2022</t>
        </is>
      </c>
      <c r="C2" s="2" t="inlineStr">
        <is>
          <t>Dec. 31, 2021</t>
        </is>
      </c>
    </row>
    <row r="3">
      <c r="A3" s="3" t="inlineStr">
        <is>
          <t>Retention Receivables Net</t>
        </is>
      </c>
      <c r="B3" s="4" t="inlineStr">
        <is>
          <t xml:space="preserve"> </t>
        </is>
      </c>
      <c r="C3" s="4" t="inlineStr">
        <is>
          <t xml:space="preserve"> </t>
        </is>
      </c>
    </row>
    <row r="4">
      <c r="A4" s="4" t="inlineStr">
        <is>
          <t>Balance at beginning of the year</t>
        </is>
      </c>
      <c r="B4" s="4" t="inlineStr">
        <is>
          <t xml:space="preserve"> </t>
        </is>
      </c>
      <c r="C4" s="6" t="n">
        <v>-2500</v>
      </c>
    </row>
    <row r="5">
      <c r="A5" s="4" t="inlineStr">
        <is>
          <t>(Provision) Reversal of provision</t>
        </is>
      </c>
      <c r="B5" s="5" t="n">
        <v>-2071</v>
      </c>
      <c r="C5" s="5" t="n">
        <v>2492</v>
      </c>
    </row>
    <row r="6">
      <c r="A6" s="4" t="inlineStr">
        <is>
          <t>Exchange adjustment</t>
        </is>
      </c>
      <c r="B6" s="5" t="n">
        <v>-9</v>
      </c>
      <c r="C6" s="5" t="n">
        <v>8</v>
      </c>
    </row>
    <row r="7">
      <c r="A7" s="4" t="inlineStr">
        <is>
          <t>Ending balance</t>
        </is>
      </c>
      <c r="B7" s="6" t="n">
        <v>-208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9068</v>
      </c>
      <c r="C3" s="6" t="n">
        <v>59421</v>
      </c>
    </row>
    <row r="4">
      <c r="A4" s="4" t="inlineStr">
        <is>
          <t>Less: accumulated depreciation</t>
        </is>
      </c>
      <c r="B4" s="5" t="n">
        <v>-57256</v>
      </c>
      <c r="C4" s="5" t="n">
        <v>-54996</v>
      </c>
    </row>
    <row r="5">
      <c r="A5" s="4" t="inlineStr">
        <is>
          <t>Total</t>
        </is>
      </c>
      <c r="B5" s="5" t="n">
        <v>1812</v>
      </c>
      <c r="C5" s="5" t="n">
        <v>442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176</v>
      </c>
      <c r="C8" s="5" t="n">
        <v>3195</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083</v>
      </c>
      <c r="C11" s="5" t="n">
        <v>2825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7809</v>
      </c>
      <c r="C14" s="6" t="n">
        <v>27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603</v>
      </c>
      <c r="C4" s="6" t="n">
        <v>36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2</v>
      </c>
      <c r="C2" s="6" t="n">
        <v>503225</v>
      </c>
      <c r="D2" s="6" t="n">
        <v>-1270198</v>
      </c>
      <c r="E2" s="6" t="n">
        <v>1227</v>
      </c>
      <c r="F2" s="6" t="n">
        <v>-765744</v>
      </c>
    </row>
    <row r="3">
      <c r="A3" s="4" t="inlineStr">
        <is>
          <t>Beginning balance, shares at Dec. 31, 2020</t>
        </is>
      </c>
      <c r="B3" s="5" t="n">
        <v>12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54743</v>
      </c>
      <c r="E4" s="4" t="inlineStr">
        <is>
          <t xml:space="preserve"> </t>
        </is>
      </c>
      <c r="F4" s="5" t="n">
        <v>-354743</v>
      </c>
    </row>
    <row r="5">
      <c r="A5" s="4" t="inlineStr">
        <is>
          <t>Foreign currency translation adjustment</t>
        </is>
      </c>
      <c r="B5" s="4" t="inlineStr">
        <is>
          <t xml:space="preserve"> </t>
        </is>
      </c>
      <c r="C5" s="4" t="inlineStr">
        <is>
          <t xml:space="preserve"> </t>
        </is>
      </c>
      <c r="D5" s="4" t="inlineStr">
        <is>
          <t xml:space="preserve"> </t>
        </is>
      </c>
      <c r="E5" s="5" t="n">
        <v>4053</v>
      </c>
      <c r="F5" s="5" t="n">
        <v>4053</v>
      </c>
    </row>
    <row r="6">
      <c r="A6" s="4" t="inlineStr">
        <is>
          <t>Ending balance, value at Dec. 31, 2021</t>
        </is>
      </c>
      <c r="B6" s="6" t="n">
        <v>2</v>
      </c>
      <c r="C6" s="5" t="n">
        <v>503225</v>
      </c>
      <c r="D6" s="5" t="n">
        <v>-1624941</v>
      </c>
      <c r="E6" s="5" t="n">
        <v>5280</v>
      </c>
      <c r="F6" s="5" t="n">
        <v>-1116434</v>
      </c>
    </row>
    <row r="7">
      <c r="A7" s="4" t="inlineStr">
        <is>
          <t>Ending balance, shares at Dec. 31, 2021</t>
        </is>
      </c>
      <c r="B7" s="5" t="n">
        <v>12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596881</v>
      </c>
      <c r="E8" s="4" t="inlineStr">
        <is>
          <t xml:space="preserve"> </t>
        </is>
      </c>
      <c r="F8" s="5" t="n">
        <v>-596881</v>
      </c>
    </row>
    <row r="9">
      <c r="A9" s="4" t="inlineStr">
        <is>
          <t>Foreign currency translation adjustment</t>
        </is>
      </c>
      <c r="B9" s="4" t="inlineStr">
        <is>
          <t xml:space="preserve"> </t>
        </is>
      </c>
      <c r="C9" s="4" t="inlineStr">
        <is>
          <t xml:space="preserve"> </t>
        </is>
      </c>
      <c r="D9" s="4" t="inlineStr">
        <is>
          <t xml:space="preserve"> </t>
        </is>
      </c>
      <c r="E9" s="5" t="n">
        <v>-130</v>
      </c>
      <c r="F9" s="5" t="n">
        <v>-130</v>
      </c>
    </row>
    <row r="10">
      <c r="A10" s="4" t="inlineStr">
        <is>
          <t>Ending balance, value at Dec. 31, 2022</t>
        </is>
      </c>
      <c r="B10" s="6" t="n">
        <v>2</v>
      </c>
      <c r="C10" s="6" t="n">
        <v>503225</v>
      </c>
      <c r="D10" s="6" t="n">
        <v>-2221822</v>
      </c>
      <c r="E10" s="6" t="n">
        <v>5150</v>
      </c>
      <c r="F10" s="6" t="n">
        <v>-1713445</v>
      </c>
    </row>
    <row r="11">
      <c r="A11" s="4" t="inlineStr">
        <is>
          <t>Ending balance, shares at Dec. 31, 2022</t>
        </is>
      </c>
      <c r="B11" s="5" t="n">
        <v>120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Balance at beginning of year</t>
        </is>
      </c>
      <c r="B4" s="6" t="n">
        <v>227371</v>
      </c>
      <c r="C4" s="6" t="n">
        <v>532456</v>
      </c>
    </row>
    <row r="5">
      <c r="A5" s="4" t="inlineStr">
        <is>
          <t>Additions</t>
        </is>
      </c>
      <c r="B5" s="5" t="n">
        <v>664259</v>
      </c>
      <c r="C5" s="5" t="n">
        <v>106493</v>
      </c>
    </row>
    <row r="6">
      <c r="A6" s="4" t="inlineStr">
        <is>
          <t>Recognized to revenue during the year</t>
        </is>
      </c>
      <c r="B6" s="5" t="n">
        <v>-26962</v>
      </c>
      <c r="C6" s="5" t="n">
        <v>-409495</v>
      </c>
    </row>
    <row r="7">
      <c r="A7" s="4" t="inlineStr">
        <is>
          <t>Exchange adjustment</t>
        </is>
      </c>
      <c r="B7" s="5" t="n">
        <v>2464</v>
      </c>
      <c r="C7" s="5" t="n">
        <v>-2083</v>
      </c>
    </row>
    <row r="8">
      <c r="A8" s="4" t="inlineStr">
        <is>
          <t>Balance at end of year</t>
        </is>
      </c>
      <c r="B8" s="6" t="n">
        <v>867132</v>
      </c>
      <c r="C8" s="6" t="n">
        <v>2273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CHEDULE OF SHORT TERM DEBT (Details)</t>
        </is>
      </c>
      <c r="B1" s="2" t="inlineStr">
        <is>
          <t>12 Months Ended</t>
        </is>
      </c>
    </row>
    <row r="2">
      <c r="B2" s="2" t="inlineStr">
        <is>
          <t>Dec. 31, 2022 USD ($)</t>
        </is>
      </c>
      <c r="C2" s="2" t="inlineStr">
        <is>
          <t>Dec. 31, 2021 USD ($)</t>
        </is>
      </c>
      <c r="D2" s="2" t="inlineStr">
        <is>
          <t>Dec. 31, 2021 HKD ($)</t>
        </is>
      </c>
    </row>
    <row r="3">
      <c r="A3" s="3" t="inlineStr">
        <is>
          <t>Line of Credit Facility [Line Items]</t>
        </is>
      </c>
      <c r="B3" s="4" t="inlineStr">
        <is>
          <t xml:space="preserve"> </t>
        </is>
      </c>
      <c r="C3" s="4" t="inlineStr">
        <is>
          <t xml:space="preserve"> </t>
        </is>
      </c>
      <c r="D3" s="4" t="inlineStr">
        <is>
          <t xml:space="preserve"> </t>
        </is>
      </c>
    </row>
    <row r="4">
      <c r="A4" s="4" t="inlineStr">
        <is>
          <t>Short-term loan portion</t>
        </is>
      </c>
      <c r="B4" s="6" t="n">
        <v>455103</v>
      </c>
      <c r="C4" s="6" t="n">
        <v>258539</v>
      </c>
      <c r="D4" s="4" t="inlineStr">
        <is>
          <t xml:space="preserve"> </t>
        </is>
      </c>
    </row>
    <row r="5">
      <c r="A5" s="4" t="inlineStr">
        <is>
          <t>Long-term loan portion</t>
        </is>
      </c>
      <c r="B5" s="6" t="n">
        <v>653185</v>
      </c>
      <c r="C5" s="5" t="n">
        <v>752859</v>
      </c>
      <c r="D5" s="4" t="inlineStr">
        <is>
          <t xml:space="preserve"> </t>
        </is>
      </c>
    </row>
    <row r="6">
      <c r="A6" s="4" t="inlineStr">
        <is>
          <t>Non-Revolving Term Loan Under SME Financing Guarantee Scheme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Limits</t>
        </is>
      </c>
      <c r="B8" s="4" t="inlineStr">
        <is>
          <t xml:space="preserve"> </t>
        </is>
      </c>
      <c r="C8" s="5" t="n">
        <v>769330</v>
      </c>
      <c r="D8" s="6" t="n">
        <v>6000000</v>
      </c>
    </row>
    <row r="9">
      <c r="A9" s="4" t="inlineStr">
        <is>
          <t>August 23, 2021 [Member] | Bank Overdrafts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interest rate</t>
        </is>
      </c>
      <c r="B11" s="4" t="inlineStr">
        <is>
          <t>Higher
    of HIBOR +3% or Prime rate</t>
        </is>
      </c>
      <c r="C11" s="4" t="inlineStr">
        <is>
          <t xml:space="preserve"> </t>
        </is>
      </c>
      <c r="D11" s="4" t="inlineStr">
        <is>
          <t xml:space="preserve"> </t>
        </is>
      </c>
    </row>
    <row r="12">
      <c r="A12" s="4" t="inlineStr">
        <is>
          <t>August 23, 2021 [Member] | General Banking Facilities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Limits</t>
        </is>
      </c>
      <c r="B14" s="6" t="n">
        <v>641262</v>
      </c>
      <c r="C14" s="4" t="inlineStr">
        <is>
          <t xml:space="preserve"> </t>
        </is>
      </c>
      <c r="D14" s="4" t="inlineStr">
        <is>
          <t xml:space="preserve"> </t>
        </is>
      </c>
    </row>
    <row r="15">
      <c r="A15" s="4" t="inlineStr">
        <is>
          <t>Line of credit</t>
        </is>
      </c>
      <c r="B15" s="4" t="inlineStr">
        <is>
          <t xml:space="preserve"> </t>
        </is>
      </c>
      <c r="C15" s="4" t="inlineStr">
        <is>
          <t xml:space="preserve"> </t>
        </is>
      </c>
      <c r="D15" s="4" t="inlineStr">
        <is>
          <t xml:space="preserve"> </t>
        </is>
      </c>
    </row>
    <row r="16">
      <c r="A16" s="4" t="inlineStr">
        <is>
          <t>August 23, 2021 [Member] | Invoice Financing Loan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t>
        </is>
      </c>
      <c r="B18" s="4" t="inlineStr">
        <is>
          <t xml:space="preserve"> </t>
        </is>
      </c>
      <c r="C18" s="5" t="n">
        <v>241884</v>
      </c>
      <c r="D18" s="4" t="inlineStr">
        <is>
          <t xml:space="preserve"> </t>
        </is>
      </c>
    </row>
    <row r="19">
      <c r="A19" s="4" t="inlineStr">
        <is>
          <t>Line of credit facility, interest rate</t>
        </is>
      </c>
      <c r="B19" s="4" t="inlineStr">
        <is>
          <t>Higher
    of HIBOR +2.5% or Prime rate -1%</t>
        </is>
      </c>
      <c r="C19" s="4" t="inlineStr">
        <is>
          <t xml:space="preserve"> </t>
        </is>
      </c>
      <c r="D19" s="4" t="inlineStr">
        <is>
          <t xml:space="preserve"> </t>
        </is>
      </c>
    </row>
    <row r="20">
      <c r="A20" s="4" t="inlineStr">
        <is>
          <t>September 27, 2021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Short-term loan portion</t>
        </is>
      </c>
      <c r="B22" s="6" t="n">
        <v>99640</v>
      </c>
      <c r="C22" s="5" t="n">
        <v>16655</v>
      </c>
      <c r="D22" s="4" t="inlineStr">
        <is>
          <t xml:space="preserve"> </t>
        </is>
      </c>
    </row>
    <row r="23">
      <c r="A23" s="4" t="inlineStr">
        <is>
          <t>Long-term loan portion</t>
        </is>
      </c>
      <c r="B23" s="5" t="n">
        <v>653185</v>
      </c>
      <c r="C23" s="6" t="n">
        <v>752859</v>
      </c>
      <c r="D23" s="4" t="inlineStr">
        <is>
          <t xml:space="preserve"> </t>
        </is>
      </c>
    </row>
    <row r="24">
      <c r="A24" s="4" t="inlineStr">
        <is>
          <t>September 27, 2021 [Member] | Non-Revolving Term Loan Under SME Financing Guarantee Scheme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Limits</t>
        </is>
      </c>
      <c r="B26" s="6" t="n">
        <v>769514</v>
      </c>
      <c r="C26" s="4" t="inlineStr">
        <is>
          <t xml:space="preserve"> </t>
        </is>
      </c>
      <c r="D26" s="4" t="inlineStr">
        <is>
          <t xml:space="preserve"> </t>
        </is>
      </c>
    </row>
    <row r="27">
      <c r="A27" s="4" t="inlineStr">
        <is>
          <t>Line of credit facility, interest rate</t>
        </is>
      </c>
      <c r="B27" s="4" t="inlineStr">
        <is>
          <t>Prime
    Rate -2.50%</t>
        </is>
      </c>
      <c r="C27" s="4" t="inlineStr">
        <is>
          <t xml:space="preserve"> </t>
        </is>
      </c>
      <c r="D27" s="4" t="inlineStr">
        <is>
          <t xml:space="preserve"> </t>
        </is>
      </c>
    </row>
    <row r="28">
      <c r="A28" s="4" t="inlineStr">
        <is>
          <t>August 1, 2022 [Member] | Bank Overdrafts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interest rate</t>
        </is>
      </c>
      <c r="B30" s="4" t="inlineStr">
        <is>
          <t>Higher
    of HIBOR +3% or Prime rate</t>
        </is>
      </c>
      <c r="C30" s="4" t="inlineStr">
        <is>
          <t xml:space="preserve"> </t>
        </is>
      </c>
      <c r="D30" s="4" t="inlineStr">
        <is>
          <t xml:space="preserve"> </t>
        </is>
      </c>
    </row>
    <row r="31">
      <c r="A31" s="4" t="inlineStr">
        <is>
          <t>August 1, 2022 [Member] | General Banking Facilities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Limits</t>
        </is>
      </c>
      <c r="B33" s="6" t="n">
        <v>641109</v>
      </c>
      <c r="C33" s="4" t="inlineStr">
        <is>
          <t xml:space="preserve"> </t>
        </is>
      </c>
      <c r="D33" s="4" t="inlineStr">
        <is>
          <t xml:space="preserve"> </t>
        </is>
      </c>
    </row>
    <row r="34">
      <c r="A34" s="4" t="inlineStr">
        <is>
          <t>August 1, 2022 [Member] | Invoice Financing Loan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t>
        </is>
      </c>
      <c r="B36" s="6" t="n">
        <v>99020</v>
      </c>
      <c r="C36" s="4" t="inlineStr">
        <is>
          <t xml:space="preserve"> </t>
        </is>
      </c>
      <c r="D36" s="4" t="inlineStr">
        <is>
          <t xml:space="preserve"> </t>
        </is>
      </c>
    </row>
    <row r="37">
      <c r="A37" s="4" t="inlineStr">
        <is>
          <t>Line of credit facility, interest rate</t>
        </is>
      </c>
      <c r="B37" s="4" t="inlineStr">
        <is>
          <t>Higher
    of HIBOR +2.5% or Prime rate -1%</t>
        </is>
      </c>
      <c r="C37" s="4" t="inlineStr">
        <is>
          <t xml:space="preserve"> </t>
        </is>
      </c>
      <c r="D37" s="4" t="inlineStr">
        <is>
          <t xml:space="preserve"> </t>
        </is>
      </c>
    </row>
    <row r="38">
      <c r="A38" s="4" t="inlineStr">
        <is>
          <t>August 1, 2022 [Member] | Revolving Credit Facility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ine of credit</t>
        </is>
      </c>
      <c r="B40" s="6" t="n">
        <v>256443</v>
      </c>
      <c r="C40" s="4" t="inlineStr">
        <is>
          <t xml:space="preserve"> </t>
        </is>
      </c>
      <c r="D40" s="4" t="inlineStr">
        <is>
          <t xml:space="preserve"> </t>
        </is>
      </c>
    </row>
    <row r="41">
      <c r="A41" s="4" t="inlineStr">
        <is>
          <t>Line of credit facility, interest rate</t>
        </is>
      </c>
      <c r="B41" s="4" t="inlineStr">
        <is>
          <t>Higher
    of HIBOR +3% or Prime rate -0.5%</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ANK LOANS (Details Narrative)</t>
        </is>
      </c>
      <c r="B1" s="2" t="inlineStr">
        <is>
          <t>12 Months Ended</t>
        </is>
      </c>
    </row>
    <row r="2">
      <c r="B2" s="2" t="inlineStr">
        <is>
          <t>Dec. 31, 2022 USD ($)</t>
        </is>
      </c>
      <c r="C2" s="2" t="inlineStr">
        <is>
          <t>Dec. 31, 2021 USD ($)</t>
        </is>
      </c>
      <c r="D2" s="2" t="inlineStr">
        <is>
          <t>Dec. 31, 2021 HKD ($)</t>
        </is>
      </c>
      <c r="E2" s="2" t="inlineStr">
        <is>
          <t>Dec. 31, 2022 HK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t>
        </is>
      </c>
      <c r="B4" s="6" t="n">
        <v>35377</v>
      </c>
      <c r="C4" s="6" t="n">
        <v>13312</v>
      </c>
      <c r="D4" s="4" t="inlineStr">
        <is>
          <t xml:space="preserve"> </t>
        </is>
      </c>
      <c r="E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limits</t>
        </is>
      </c>
      <c r="B7" s="5" t="n">
        <v>641109</v>
      </c>
      <c r="C7" s="4" t="inlineStr">
        <is>
          <t xml:space="preserve"> </t>
        </is>
      </c>
      <c r="D7" s="6" t="n">
        <v>5000000</v>
      </c>
      <c r="E7" s="4" t="inlineStr">
        <is>
          <t xml:space="preserve"> </t>
        </is>
      </c>
    </row>
    <row r="8">
      <c r="A8" s="4" t="inlineStr">
        <is>
          <t>Collateralized Financings</t>
        </is>
      </c>
      <c r="B8" s="5" t="n">
        <v>384665</v>
      </c>
      <c r="C8" s="4" t="inlineStr">
        <is>
          <t xml:space="preserve"> </t>
        </is>
      </c>
      <c r="D8" s="4" t="inlineStr">
        <is>
          <t xml:space="preserve"> </t>
        </is>
      </c>
      <c r="E8" s="6" t="n">
        <v>3000000</v>
      </c>
    </row>
    <row r="9">
      <c r="A9" s="4" t="inlineStr">
        <is>
          <t>Non-Revolving Term Loan Under SME Financing Guarantee Schem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25</v>
      </c>
      <c r="D11" s="4" t="inlineStr">
        <is>
          <t xml:space="preserve"> </t>
        </is>
      </c>
      <c r="E11" s="4" t="inlineStr">
        <is>
          <t xml:space="preserve"> </t>
        </is>
      </c>
    </row>
    <row r="12">
      <c r="A12" s="4" t="inlineStr">
        <is>
          <t>Line of credit facility, limits</t>
        </is>
      </c>
      <c r="B12" s="4" t="inlineStr">
        <is>
          <t xml:space="preserve"> </t>
        </is>
      </c>
      <c r="C12" s="6" t="n">
        <v>769330</v>
      </c>
      <c r="D12" s="6" t="n">
        <v>6000000</v>
      </c>
      <c r="E12" s="4" t="inlineStr">
        <is>
          <t xml:space="preserve"> </t>
        </is>
      </c>
    </row>
    <row r="13">
      <c r="A13" s="4" t="inlineStr">
        <is>
          <t>Repayable amount</t>
        </is>
      </c>
      <c r="B13" s="6" t="n">
        <v>653185</v>
      </c>
      <c r="C13" s="6" t="n">
        <v>752859</v>
      </c>
      <c r="D13" s="4" t="inlineStr">
        <is>
          <t xml:space="preserve"> </t>
        </is>
      </c>
      <c r="E13" s="4" t="inlineStr">
        <is>
          <t xml:space="preserve"> </t>
        </is>
      </c>
    </row>
    <row r="14">
      <c r="A14" s="4" t="inlineStr">
        <is>
          <t>Minimum [Member] | Non-Revolving Term Loan Under SME Financing Guarantee Schem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275</v>
      </c>
      <c r="C16" s="10" t="n">
        <v>0.0275</v>
      </c>
      <c r="D16" s="4" t="inlineStr">
        <is>
          <t xml:space="preserve"> </t>
        </is>
      </c>
      <c r="E16" s="10" t="n">
        <v>0.0275</v>
      </c>
    </row>
    <row r="17">
      <c r="A17" s="4" t="inlineStr">
        <is>
          <t>Minimum [Member] | HIBOR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25</v>
      </c>
      <c r="C19" s="4" t="inlineStr">
        <is>
          <t xml:space="preserve"> </t>
        </is>
      </c>
      <c r="D19" s="4" t="inlineStr">
        <is>
          <t xml:space="preserve"> </t>
        </is>
      </c>
      <c r="E19" s="10" t="n">
        <v>0.025</v>
      </c>
    </row>
    <row r="20">
      <c r="A20" s="4" t="inlineStr">
        <is>
          <t>Minimum [Member] | Prime Ra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005</v>
      </c>
      <c r="C22" s="4" t="inlineStr">
        <is>
          <t xml:space="preserve"> </t>
        </is>
      </c>
      <c r="D22" s="4" t="inlineStr">
        <is>
          <t xml:space="preserve"> </t>
        </is>
      </c>
      <c r="E22" s="10" t="n">
        <v>0.005</v>
      </c>
    </row>
    <row r="23">
      <c r="A23" s="4" t="inlineStr">
        <is>
          <t>Maximum [Member] | Non-Revolving Term Loan Under SME Financing Guarantee Schem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7530000000000001</v>
      </c>
      <c r="C25" s="10" t="n">
        <v>0.07530000000000001</v>
      </c>
      <c r="D25" s="4" t="inlineStr">
        <is>
          <t xml:space="preserve"> </t>
        </is>
      </c>
      <c r="E25" s="10" t="n">
        <v>0.07530000000000001</v>
      </c>
    </row>
    <row r="26">
      <c r="A26" s="4" t="inlineStr">
        <is>
          <t>Maximum [Member] | HIBO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8" t="n">
        <v>0.03</v>
      </c>
      <c r="C28" s="4" t="inlineStr">
        <is>
          <t xml:space="preserve"> </t>
        </is>
      </c>
      <c r="D28" s="4" t="inlineStr">
        <is>
          <t xml:space="preserve"> </t>
        </is>
      </c>
      <c r="E28" s="8" t="n">
        <v>0.03</v>
      </c>
    </row>
    <row r="29">
      <c r="A29" s="4" t="inlineStr">
        <is>
          <t>Maximum [Member] | Prime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8" t="n">
        <v>0.01</v>
      </c>
      <c r="C31" s="4" t="inlineStr">
        <is>
          <t xml:space="preserve"> </t>
        </is>
      </c>
      <c r="D31" s="4" t="inlineStr">
        <is>
          <t xml:space="preserve"> </t>
        </is>
      </c>
      <c r="E31" s="8" t="n">
        <v>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Narrative) - USD ($)</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outstanding</t>
        </is>
      </c>
      <c r="B3" s="5" t="n">
        <v>12000000</v>
      </c>
      <c r="C3" s="5" t="n">
        <v>12000000</v>
      </c>
    </row>
    <row r="4">
      <c r="A4" s="4" t="inlineStr">
        <is>
          <t>Ordinary shares value</t>
        </is>
      </c>
      <c r="B4" s="6" t="n">
        <v>2</v>
      </c>
      <c r="C4"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EMPLOYEE BENEFIT PLANS (Details Narrative)</t>
        </is>
      </c>
      <c r="B1" s="2" t="inlineStr">
        <is>
          <t>Dec. 31, 2022</t>
        </is>
      </c>
    </row>
    <row r="2">
      <c r="A2" s="3" t="inlineStr">
        <is>
          <t>Retirement Benefits [Abstract]</t>
        </is>
      </c>
      <c r="B2" s="4" t="inlineStr">
        <is>
          <t xml:space="preserve"> </t>
        </is>
      </c>
    </row>
    <row r="3">
      <c r="A3" s="4" t="inlineStr">
        <is>
          <t>Employee benefit percentage</t>
        </is>
      </c>
      <c r="B3" s="8"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CHEDULE OF STATUTORY AND EFFECTIVE TAX EXPENSES (Details) $ in Millions</t>
        </is>
      </c>
      <c r="C1" s="2" t="inlineStr">
        <is>
          <t>12 Months Ended</t>
        </is>
      </c>
    </row>
    <row r="2">
      <c r="B2" s="2" t="inlineStr">
        <is>
          <t>Mar. 21, 2018 HKD ($)</t>
        </is>
      </c>
      <c r="C2" s="2" t="inlineStr">
        <is>
          <t>Dec. 31, 2022 USD ($)</t>
        </is>
      </c>
      <c r="D2" s="2" t="inlineStr">
        <is>
          <t>Dec. 31, 2021 USD ($)</t>
        </is>
      </c>
    </row>
    <row r="3">
      <c r="A3" s="3" t="inlineStr">
        <is>
          <t>Income Tax Disclosure [Abstract]</t>
        </is>
      </c>
      <c r="B3" s="4" t="inlineStr">
        <is>
          <t xml:space="preserve"> </t>
        </is>
      </c>
      <c r="C3" s="4" t="inlineStr">
        <is>
          <t xml:space="preserve"> </t>
        </is>
      </c>
      <c r="D3" s="4" t="inlineStr">
        <is>
          <t xml:space="preserve"> </t>
        </is>
      </c>
    </row>
    <row r="4">
      <c r="A4" s="4" t="inlineStr">
        <is>
          <t>Income before tax</t>
        </is>
      </c>
      <c r="B4" s="4" t="inlineStr">
        <is>
          <t xml:space="preserve"> </t>
        </is>
      </c>
      <c r="C4" s="6" t="n">
        <v>-596881</v>
      </c>
      <c r="D4" s="6" t="n">
        <v>-354743</v>
      </c>
    </row>
    <row r="5">
      <c r="A5" s="4" t="inlineStr">
        <is>
          <t>HK SAR Profits Tax at 16.5%</t>
        </is>
      </c>
      <c r="B5" s="4" t="inlineStr">
        <is>
          <t xml:space="preserve"> </t>
        </is>
      </c>
      <c r="C5" s="5" t="n">
        <v>-98485</v>
      </c>
      <c r="D5" s="5" t="n">
        <v>-58533</v>
      </c>
    </row>
    <row r="6">
      <c r="A6" s="4" t="inlineStr">
        <is>
          <t>Tax effect on non-deductible expenses</t>
        </is>
      </c>
      <c r="B6" s="4" t="inlineStr">
        <is>
          <t xml:space="preserve"> </t>
        </is>
      </c>
      <c r="C6" s="5" t="n">
        <v>54664</v>
      </c>
      <c r="D6" s="5" t="n">
        <v>476534</v>
      </c>
    </row>
    <row r="7">
      <c r="A7" s="4" t="inlineStr">
        <is>
          <t>Tax effect on deductible temporary differences</t>
        </is>
      </c>
      <c r="B7" s="4" t="inlineStr">
        <is>
          <t xml:space="preserve"> </t>
        </is>
      </c>
      <c r="C7" s="5" t="n">
        <v>-122</v>
      </c>
      <c r="D7" s="5" t="n">
        <v>-139</v>
      </c>
    </row>
    <row r="8">
      <c r="A8" s="4" t="inlineStr">
        <is>
          <t>Tax effect on tax loss not recognized</t>
        </is>
      </c>
      <c r="B8" s="4" t="inlineStr">
        <is>
          <t xml:space="preserve"> </t>
        </is>
      </c>
      <c r="C8" s="5" t="n">
        <v>43943</v>
      </c>
      <c r="D8" s="4" t="inlineStr">
        <is>
          <t xml:space="preserve"> </t>
        </is>
      </c>
    </row>
    <row r="9">
      <c r="A9" s="4" t="inlineStr">
        <is>
          <t>Tax effect on utilization of tax losses</t>
        </is>
      </c>
      <c r="B9" s="6" t="n">
        <v>2</v>
      </c>
      <c r="C9" s="4" t="inlineStr">
        <is>
          <t xml:space="preserve"> </t>
        </is>
      </c>
      <c r="D9" s="5" t="n">
        <v>-417862</v>
      </c>
    </row>
    <row r="10">
      <c r="A10" s="4" t="inlineStr">
        <is>
          <t>Income tax</t>
        </is>
      </c>
      <c r="B10" s="4" t="inlineStr">
        <is>
          <t xml:space="preserve"> </t>
        </is>
      </c>
      <c r="C10" s="4" t="inlineStr">
        <is>
          <t xml:space="preserve"> </t>
        </is>
      </c>
      <c r="D10" s="4" t="inlineStr">
        <is>
          <t xml:space="preserve"> </t>
        </is>
      </c>
    </row>
    <row r="11">
      <c r="A11" s="4" t="inlineStr">
        <is>
          <t>HK SAR Profits Tax at 16.5%</t>
        </is>
      </c>
      <c r="B11" s="4" t="inlineStr">
        <is>
          <t xml:space="preserve"> </t>
        </is>
      </c>
      <c r="C11" s="10" t="n">
        <v>0.165</v>
      </c>
      <c r="D11" s="10" t="n">
        <v>0.165</v>
      </c>
    </row>
    <row r="12">
      <c r="A12" s="4" t="inlineStr">
        <is>
          <t>Tax effect of income not taxable</t>
        </is>
      </c>
      <c r="B12" s="4" t="inlineStr">
        <is>
          <t xml:space="preserve"> </t>
        </is>
      </c>
      <c r="C12" s="4" t="inlineStr">
        <is>
          <t>(16.50%)</t>
        </is>
      </c>
      <c r="D12" s="4" t="inlineStr">
        <is>
          <t>(16.50%)</t>
        </is>
      </c>
    </row>
    <row r="13">
      <c r="A13" s="4" t="inlineStr">
        <is>
          <t>The Company’s effective tax rate</t>
        </is>
      </c>
      <c r="B13" s="4" t="inlineStr">
        <is>
          <t xml:space="preserve"> </t>
        </is>
      </c>
      <c r="C13" s="8" t="n">
        <v>0</v>
      </c>
      <c r="D13" s="8"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TATUTORY AND EFFECTIVE TAX EXPENSES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t>
        </is>
      </c>
      <c r="B4" s="10" t="n">
        <v>0.165</v>
      </c>
      <c r="C4" s="10" t="n">
        <v>0.1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ATUTORY AND EFFECTIVE TAX RATE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t>
        </is>
      </c>
      <c r="B4" s="10" t="n">
        <v>0.165</v>
      </c>
      <c r="C4" s="10" t="n">
        <v>0.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 FOR INCOME TAXES (Details Narrative) $ in Millions</t>
        </is>
      </c>
      <c r="C1" s="2" t="inlineStr">
        <is>
          <t>12 Months Ended</t>
        </is>
      </c>
    </row>
    <row r="2">
      <c r="B2" s="2" t="inlineStr">
        <is>
          <t>Mar. 21, 2018 HKD ($)</t>
        </is>
      </c>
      <c r="C2" s="2" t="inlineStr">
        <is>
          <t>Dec. 31, 2022 USD ($)</t>
        </is>
      </c>
      <c r="D2" s="2" t="inlineStr">
        <is>
          <t>Dec. 31, 2021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rofit tax rates</t>
        </is>
      </c>
      <c r="B4" s="6" t="n">
        <v>2</v>
      </c>
      <c r="C4" s="4" t="inlineStr">
        <is>
          <t xml:space="preserve"> </t>
        </is>
      </c>
      <c r="D4" s="6" t="n">
        <v>-417862</v>
      </c>
    </row>
    <row r="5">
      <c r="A5" s="4" t="inlineStr">
        <is>
          <t>Profit tax rates percent</t>
        </is>
      </c>
      <c r="B5" s="10" t="n">
        <v>0.0825</v>
      </c>
      <c r="C5" s="4" t="inlineStr">
        <is>
          <t xml:space="preserve"> </t>
        </is>
      </c>
      <c r="D5" s="4" t="inlineStr">
        <is>
          <t xml:space="preserve"> </t>
        </is>
      </c>
    </row>
    <row r="6">
      <c r="A6" s="4" t="inlineStr">
        <is>
          <t>Flat tax rate percent</t>
        </is>
      </c>
      <c r="B6" s="10" t="n">
        <v>0.165</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row>
    <row r="9">
      <c r="A9" s="4" t="inlineStr">
        <is>
          <t>Profit tax rates</t>
        </is>
      </c>
      <c r="B9" s="6" t="n">
        <v>2</v>
      </c>
      <c r="C9" s="4" t="inlineStr">
        <is>
          <t xml:space="preserve"> </t>
        </is>
      </c>
      <c r="D9" s="4" t="inlineStr">
        <is>
          <t xml:space="preserve"> </t>
        </is>
      </c>
    </row>
    <row r="10">
      <c r="A10" s="4" t="inlineStr">
        <is>
          <t>Profit tax rates percent</t>
        </is>
      </c>
      <c r="B10" s="10" t="n">
        <v>0.16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t>
        </is>
      </c>
      <c r="B4" s="6" t="n">
        <v>4169931</v>
      </c>
      <c r="C4" s="6" t="n">
        <v>4135059</v>
      </c>
    </row>
    <row r="5">
      <c r="A5" s="4" t="inlineStr">
        <is>
          <t>Customer A [Member] | Customer Assets Concentrations [Member] | Contract Asset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357853</v>
      </c>
      <c r="C7" s="4" t="inlineStr">
        <is>
          <t xml:space="preserve"> </t>
        </is>
      </c>
    </row>
    <row r="8">
      <c r="A8" s="4" t="inlineStr">
        <is>
          <t>Customer assets percentage</t>
        </is>
      </c>
      <c r="B8" s="8" t="n">
        <v>0.28</v>
      </c>
      <c r="C8" s="4" t="inlineStr">
        <is>
          <t xml:space="preserve"> </t>
        </is>
      </c>
    </row>
    <row r="9">
      <c r="A9" s="4" t="inlineStr">
        <is>
          <t>Customer A [Member] | Retention Receivables Concentration [Member] | Retention Receivabl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6" t="n">
        <v>118605</v>
      </c>
      <c r="C11" s="6" t="n">
        <v>136474</v>
      </c>
    </row>
    <row r="12">
      <c r="A12" s="4" t="inlineStr">
        <is>
          <t>Customer assets percentage</t>
        </is>
      </c>
      <c r="B12" s="8" t="n">
        <v>0.53</v>
      </c>
      <c r="C12" s="8" t="n">
        <v>0.63</v>
      </c>
    </row>
    <row r="13">
      <c r="A13" s="4" t="inlineStr">
        <is>
          <t>Customer A [Member] | Customer Concentrations [Member] | Revenue Benchmar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6" t="n">
        <v>2023154</v>
      </c>
      <c r="C15" s="4" t="inlineStr">
        <is>
          <t xml:space="preserve"> </t>
        </is>
      </c>
    </row>
    <row r="16">
      <c r="A16" s="4" t="inlineStr">
        <is>
          <t>Customer assets percentage</t>
        </is>
      </c>
      <c r="B16" s="8" t="n">
        <v>0.49</v>
      </c>
      <c r="C16" s="4" t="inlineStr">
        <is>
          <t xml:space="preserve"> </t>
        </is>
      </c>
    </row>
    <row r="17">
      <c r="A17" s="4" t="inlineStr">
        <is>
          <t>Customer A [Member] | Customer Concentrations [Member] | Accounts Receivabl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6" t="n">
        <v>641109</v>
      </c>
      <c r="C19" s="4" t="inlineStr">
        <is>
          <t xml:space="preserve"> </t>
        </is>
      </c>
    </row>
    <row r="20">
      <c r="A20" s="4" t="inlineStr">
        <is>
          <t>Customer assets percentage</t>
        </is>
      </c>
      <c r="B20" s="8" t="n">
        <v>0.58</v>
      </c>
      <c r="C20" s="4" t="inlineStr">
        <is>
          <t xml:space="preserve"> </t>
        </is>
      </c>
    </row>
    <row r="21">
      <c r="A21" s="4" t="inlineStr">
        <is>
          <t>Customer A [Member] | Supplier Concentration Risk [Member] | Revenue Benchmar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6" t="n">
        <v>513533</v>
      </c>
      <c r="C23" s="6" t="n">
        <v>315760</v>
      </c>
    </row>
    <row r="24">
      <c r="A24" s="4" t="inlineStr">
        <is>
          <t>Customer assets percentage</t>
        </is>
      </c>
      <c r="B24" s="8" t="n">
        <v>0.16</v>
      </c>
      <c r="C24" s="8" t="n">
        <v>0.1</v>
      </c>
    </row>
    <row r="25">
      <c r="A25" s="4" t="inlineStr">
        <is>
          <t>Customer B [Member] | Customer Assets Concentrations [Member] | Contract Assets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s</t>
        </is>
      </c>
      <c r="B27" s="6" t="n">
        <v>240559</v>
      </c>
      <c r="C27" s="6" t="n">
        <v>240616</v>
      </c>
    </row>
    <row r="28">
      <c r="A28" s="4" t="inlineStr">
        <is>
          <t>Customer assets percentage</t>
        </is>
      </c>
      <c r="B28" s="8" t="n">
        <v>0.19</v>
      </c>
      <c r="C28" s="8" t="n">
        <v>0.23</v>
      </c>
    </row>
    <row r="29">
      <c r="A29" s="4" t="inlineStr">
        <is>
          <t>Customer B [Member] | Retention Receivables Concentration [Member] | Retention Receivables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Revenues</t>
        </is>
      </c>
      <c r="B31" s="6" t="n">
        <v>87421</v>
      </c>
      <c r="C31" s="6" t="n">
        <v>62104</v>
      </c>
    </row>
    <row r="32">
      <c r="A32" s="4" t="inlineStr">
        <is>
          <t>Customer assets percentage</t>
        </is>
      </c>
      <c r="B32" s="8" t="n">
        <v>0.39</v>
      </c>
      <c r="C32" s="8" t="n">
        <v>0.28</v>
      </c>
    </row>
    <row r="33">
      <c r="A33" s="4" t="inlineStr">
        <is>
          <t>Customer B [Member] | Customer Concentrations [Member] | Revenue Benchmar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Revenues</t>
        </is>
      </c>
      <c r="B35" s="6" t="n">
        <v>636467</v>
      </c>
      <c r="C35" s="4" t="inlineStr">
        <is>
          <t xml:space="preserve"> </t>
        </is>
      </c>
    </row>
    <row r="36">
      <c r="A36" s="4" t="inlineStr">
        <is>
          <t>Customer assets percentage</t>
        </is>
      </c>
      <c r="B36" s="8" t="n">
        <v>0.15</v>
      </c>
      <c r="C36" s="4" t="inlineStr">
        <is>
          <t xml:space="preserve"> </t>
        </is>
      </c>
    </row>
    <row r="37">
      <c r="A37" s="4" t="inlineStr">
        <is>
          <t>Customer B [Member] | Customer Concentrations [Member] | Accounts Receivable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Revenues</t>
        </is>
      </c>
      <c r="B39" s="6" t="n">
        <v>158047</v>
      </c>
      <c r="C39" s="6" t="n">
        <v>170960</v>
      </c>
    </row>
    <row r="40">
      <c r="A40" s="4" t="inlineStr">
        <is>
          <t>Customer assets percentage</t>
        </is>
      </c>
      <c r="B40" s="8" t="n">
        <v>0.14</v>
      </c>
      <c r="C40" s="8" t="n">
        <v>0.25</v>
      </c>
    </row>
    <row r="41">
      <c r="A41" s="4" t="inlineStr">
        <is>
          <t>Customer B [Member] | Supplier Concentration Risk [Member] | Revenue Benchmar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Revenues</t>
        </is>
      </c>
      <c r="B43" s="6" t="n">
        <v>383152</v>
      </c>
      <c r="C43" s="4" t="inlineStr">
        <is>
          <t xml:space="preserve"> </t>
        </is>
      </c>
    </row>
    <row r="44">
      <c r="A44" s="4" t="inlineStr">
        <is>
          <t>Customer assets percentage</t>
        </is>
      </c>
      <c r="B44" s="8" t="n">
        <v>0.12</v>
      </c>
      <c r="C44" s="4" t="inlineStr">
        <is>
          <t xml:space="preserve"> </t>
        </is>
      </c>
    </row>
    <row r="45">
      <c r="A45" s="4" t="inlineStr">
        <is>
          <t>Customer C [Member] | Customer Assets Concentrations [Member] | Contract Assets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Revenues</t>
        </is>
      </c>
      <c r="B47" s="6" t="n">
        <v>207659</v>
      </c>
      <c r="C47" s="6" t="n">
        <v>341394</v>
      </c>
    </row>
    <row r="48">
      <c r="A48" s="4" t="inlineStr">
        <is>
          <t>Customer assets percentage</t>
        </is>
      </c>
      <c r="B48" s="8" t="n">
        <v>0.16</v>
      </c>
      <c r="C48" s="8" t="n">
        <v>0.32</v>
      </c>
    </row>
    <row r="49">
      <c r="A49" s="4" t="inlineStr">
        <is>
          <t>Customer C [Member] | Retention Receivables Concentration [Member] | Retention Receivables [Member]</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Revenues</t>
        </is>
      </c>
      <c r="B51" s="6" t="n">
        <v>9787</v>
      </c>
      <c r="C51" s="6" t="n">
        <v>17003</v>
      </c>
    </row>
    <row r="52">
      <c r="A52" s="4" t="inlineStr">
        <is>
          <t>Customer assets percentage</t>
        </is>
      </c>
      <c r="B52" s="8" t="n">
        <v>0.04</v>
      </c>
      <c r="C52" s="8" t="n">
        <v>0.08</v>
      </c>
    </row>
    <row r="53">
      <c r="A53" s="4" t="inlineStr">
        <is>
          <t>Customer C [Member] | Customer Concentrations [Member] | Revenue Benchmark [Member]</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Revenues</t>
        </is>
      </c>
      <c r="B55" s="6" t="n">
        <v>490940</v>
      </c>
      <c r="C55" s="6" t="n">
        <v>1313900</v>
      </c>
    </row>
    <row r="56">
      <c r="A56" s="4" t="inlineStr">
        <is>
          <t>Customer assets percentage</t>
        </is>
      </c>
      <c r="B56" s="8" t="n">
        <v>0.12</v>
      </c>
      <c r="C56" s="8" t="n">
        <v>0.32</v>
      </c>
    </row>
    <row r="57">
      <c r="A57" s="4" t="inlineStr">
        <is>
          <t>Customer C [Member] | Customer Concentrations [Member] | Accounts Receivable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Revenues</t>
        </is>
      </c>
      <c r="B59" s="6" t="n">
        <v>135430</v>
      </c>
      <c r="C59" s="6" t="n">
        <v>308154</v>
      </c>
    </row>
    <row r="60">
      <c r="A60" s="4" t="inlineStr">
        <is>
          <t>Customer assets percentage</t>
        </is>
      </c>
      <c r="B60" s="8" t="n">
        <v>0.12</v>
      </c>
      <c r="C60" s="8" t="n">
        <v>0.45</v>
      </c>
    </row>
    <row r="61">
      <c r="A61" s="4" t="inlineStr">
        <is>
          <t>Customer C [Member] | Supplier Concentration Risk [Member] | Revenue Benchmark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Revenues</t>
        </is>
      </c>
      <c r="B63" s="6" t="n">
        <v>255586</v>
      </c>
      <c r="C63" s="4" t="inlineStr">
        <is>
          <t xml:space="preserve"> </t>
        </is>
      </c>
    </row>
    <row r="64">
      <c r="A64" s="4" t="inlineStr">
        <is>
          <t>Customer assets percentage</t>
        </is>
      </c>
      <c r="B64" s="8" t="n">
        <v>0.08</v>
      </c>
      <c r="C64" s="4" t="inlineStr">
        <is>
          <t xml:space="preserve"> </t>
        </is>
      </c>
    </row>
    <row r="65">
      <c r="A65" s="4" t="inlineStr">
        <is>
          <t>Customer D [Member] | Customer Assets Concentrations [Member] | Contract Assets [Member]</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Revenues</t>
        </is>
      </c>
      <c r="B67" s="6" t="n">
        <v>205616</v>
      </c>
      <c r="C67" s="6" t="n">
        <v>374588</v>
      </c>
    </row>
    <row r="68">
      <c r="A68" s="4" t="inlineStr">
        <is>
          <t>Customer assets percentage</t>
        </is>
      </c>
      <c r="B68" s="8" t="n">
        <v>0.16</v>
      </c>
      <c r="C68" s="8" t="n">
        <v>0.36</v>
      </c>
    </row>
    <row r="69">
      <c r="A69" s="4" t="inlineStr">
        <is>
          <t>Customer D [Member] | Retention Receivables Concentration [Member] | Retention Receivables [Memb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Revenues</t>
        </is>
      </c>
      <c r="B71" s="6" t="n">
        <v>5845</v>
      </c>
      <c r="C71" s="4" t="inlineStr">
        <is>
          <t xml:space="preserve"> </t>
        </is>
      </c>
    </row>
    <row r="72">
      <c r="A72" s="4" t="inlineStr">
        <is>
          <t>Customer assets percentage</t>
        </is>
      </c>
      <c r="B72" s="8" t="n">
        <v>0.03</v>
      </c>
      <c r="C72" s="4" t="inlineStr">
        <is>
          <t xml:space="preserve"> </t>
        </is>
      </c>
    </row>
    <row r="73">
      <c r="A73" s="4" t="inlineStr">
        <is>
          <t>Customer D [Member] | Customer Concentrations [Member] | Revenue Benchmark [Member]</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Revenues</t>
        </is>
      </c>
      <c r="B75" s="6" t="n">
        <v>356516</v>
      </c>
      <c r="C75" s="6" t="n">
        <v>1367752</v>
      </c>
    </row>
    <row r="76">
      <c r="A76" s="4" t="inlineStr">
        <is>
          <t>Customer assets percentage</t>
        </is>
      </c>
      <c r="B76" s="8" t="n">
        <v>0.09</v>
      </c>
      <c r="C76" s="8" t="n">
        <v>0.33</v>
      </c>
    </row>
    <row r="77">
      <c r="A77" s="4" t="inlineStr">
        <is>
          <t>Customer D [Member] | Customer Concentrations [Member] | Accounts Receivable [Member]</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Revenues</t>
        </is>
      </c>
      <c r="B79" s="6" t="n">
        <v>52571</v>
      </c>
      <c r="C79" s="4" t="inlineStr">
        <is>
          <t xml:space="preserve"> </t>
        </is>
      </c>
    </row>
    <row r="80">
      <c r="A80" s="4" t="inlineStr">
        <is>
          <t>Customer assets percentage</t>
        </is>
      </c>
      <c r="B80" s="8" t="n">
        <v>0.05</v>
      </c>
      <c r="C80" s="4" t="inlineStr">
        <is>
          <t xml:space="preserve"> </t>
        </is>
      </c>
    </row>
    <row r="81">
      <c r="A81" s="4" t="inlineStr">
        <is>
          <t>Customer D [Member] | Supplier Concentration Risk [Member] | Revenue Benchmark [Member]</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Revenues</t>
        </is>
      </c>
      <c r="B83" s="6" t="n">
        <v>252014</v>
      </c>
      <c r="C83" s="4" t="inlineStr">
        <is>
          <t xml:space="preserve"> </t>
        </is>
      </c>
    </row>
    <row r="84">
      <c r="A84" s="4" t="inlineStr">
        <is>
          <t>Customer assets percentage</t>
        </is>
      </c>
      <c r="B84" s="8" t="n">
        <v>0.08</v>
      </c>
      <c r="C84" s="4" t="inlineStr">
        <is>
          <t xml:space="preserve"> </t>
        </is>
      </c>
    </row>
    <row r="85">
      <c r="A85" s="4" t="inlineStr">
        <is>
          <t>Customer E [Member] | Customer Assets Concentrations [Member] | Contract Assets [Member]</t>
        </is>
      </c>
      <c r="B85" s="4" t="inlineStr">
        <is>
          <t xml:space="preserve"> </t>
        </is>
      </c>
      <c r="C85" s="4" t="inlineStr">
        <is>
          <t xml:space="preserve"> </t>
        </is>
      </c>
    </row>
    <row r="86">
      <c r="A86" s="3" t="inlineStr">
        <is>
          <t>Concentration Risk [Line Items]</t>
        </is>
      </c>
      <c r="B86" s="4" t="inlineStr">
        <is>
          <t xml:space="preserve"> </t>
        </is>
      </c>
      <c r="C86" s="4" t="inlineStr">
        <is>
          <t xml:space="preserve"> </t>
        </is>
      </c>
    </row>
    <row r="87">
      <c r="A87" s="4" t="inlineStr">
        <is>
          <t>Revenues</t>
        </is>
      </c>
      <c r="B87" s="6" t="n">
        <v>128997</v>
      </c>
      <c r="C87" s="6" t="n">
        <v>95783</v>
      </c>
    </row>
    <row r="88">
      <c r="A88" s="4" t="inlineStr">
        <is>
          <t>Customer assets percentage</t>
        </is>
      </c>
      <c r="B88" s="8" t="n">
        <v>0.1</v>
      </c>
      <c r="C88" s="8" t="n">
        <v>0.09</v>
      </c>
    </row>
    <row r="89">
      <c r="A89" s="4" t="inlineStr">
        <is>
          <t>Customer E [Member] | Retention Receivables Concentration [Member] | Retention Receivables [Member]</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Revenues</t>
        </is>
      </c>
      <c r="B91" s="6" t="n">
        <v>2237</v>
      </c>
      <c r="C91" s="4" t="inlineStr">
        <is>
          <t xml:space="preserve"> </t>
        </is>
      </c>
    </row>
    <row r="92">
      <c r="A92" s="4" t="inlineStr">
        <is>
          <t>Customer assets percentage</t>
        </is>
      </c>
      <c r="B92" s="8" t="n">
        <v>0.01</v>
      </c>
      <c r="C92" s="4" t="inlineStr">
        <is>
          <t xml:space="preserve"> </t>
        </is>
      </c>
    </row>
    <row r="93">
      <c r="A93" s="4" t="inlineStr">
        <is>
          <t>Customer E [Member] | Customer Concentrations [Member] | Revenue Benchmark [Member]</t>
        </is>
      </c>
      <c r="B93" s="4" t="inlineStr">
        <is>
          <t xml:space="preserve"> </t>
        </is>
      </c>
      <c r="C93" s="4" t="inlineStr">
        <is>
          <t xml:space="preserve"> </t>
        </is>
      </c>
    </row>
    <row r="94">
      <c r="A94" s="3" t="inlineStr">
        <is>
          <t>Concentration Risk [Line Items]</t>
        </is>
      </c>
      <c r="B94" s="4" t="inlineStr">
        <is>
          <t xml:space="preserve"> </t>
        </is>
      </c>
      <c r="C94" s="4" t="inlineStr">
        <is>
          <t xml:space="preserve"> </t>
        </is>
      </c>
    </row>
    <row r="95">
      <c r="A95" s="4" t="inlineStr">
        <is>
          <t>Revenues</t>
        </is>
      </c>
      <c r="B95" s="6" t="n">
        <v>155649</v>
      </c>
      <c r="C95" s="4" t="inlineStr">
        <is>
          <t xml:space="preserve"> </t>
        </is>
      </c>
    </row>
    <row r="96">
      <c r="A96" s="4" t="inlineStr">
        <is>
          <t>Customer assets percentage</t>
        </is>
      </c>
      <c r="B96" s="8" t="n">
        <v>0.04</v>
      </c>
      <c r="C96" s="4" t="inlineStr">
        <is>
          <t xml:space="preserve"> </t>
        </is>
      </c>
    </row>
    <row r="97">
      <c r="A97" s="4" t="inlineStr">
        <is>
          <t>Customer E [Member] | Customer Concentrations [Member] | Accounts Receivable [Member]</t>
        </is>
      </c>
      <c r="B97" s="4" t="inlineStr">
        <is>
          <t xml:space="preserve"> </t>
        </is>
      </c>
      <c r="C97" s="4" t="inlineStr">
        <is>
          <t xml:space="preserve"> </t>
        </is>
      </c>
    </row>
    <row r="98">
      <c r="A98" s="3" t="inlineStr">
        <is>
          <t>Concentration Risk [Line Items]</t>
        </is>
      </c>
      <c r="B98" s="4" t="inlineStr">
        <is>
          <t xml:space="preserve"> </t>
        </is>
      </c>
      <c r="C98" s="4" t="inlineStr">
        <is>
          <t xml:space="preserve"> </t>
        </is>
      </c>
    </row>
    <row r="99">
      <c r="A99" s="4" t="inlineStr">
        <is>
          <t>Revenues</t>
        </is>
      </c>
      <c r="B99" s="6" t="n">
        <v>35319</v>
      </c>
      <c r="C99" s="4" t="inlineStr">
        <is>
          <t xml:space="preserve"> </t>
        </is>
      </c>
    </row>
    <row r="100">
      <c r="A100" s="4" t="inlineStr">
        <is>
          <t>Customer assets percentage</t>
        </is>
      </c>
      <c r="B100" s="8" t="n">
        <v>0.03</v>
      </c>
      <c r="C100" s="4" t="inlineStr">
        <is>
          <t xml:space="preserve"> </t>
        </is>
      </c>
    </row>
    <row r="101">
      <c r="A101" s="4" t="inlineStr">
        <is>
          <t>Customer E [Member] | Supplier Concentration Risk [Member] | Revenue Benchmark [Member]</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Revenues</t>
        </is>
      </c>
      <c r="B103" s="6" t="n">
        <v>222456</v>
      </c>
      <c r="C103" s="4" t="inlineStr">
        <is>
          <t xml:space="preserve"> </t>
        </is>
      </c>
    </row>
    <row r="104">
      <c r="A104" s="4" t="inlineStr">
        <is>
          <t>Customer assets percentage</t>
        </is>
      </c>
      <c r="B104" s="8" t="n">
        <v>0.07000000000000001</v>
      </c>
      <c r="C104" s="4" t="inlineStr">
        <is>
          <t xml:space="preserve"> </t>
        </is>
      </c>
    </row>
    <row r="105">
      <c r="A105" s="4" t="inlineStr">
        <is>
          <t>Customer F [Member] | Retention Receivables Concentration [Member] | Retention Receivables [Member]</t>
        </is>
      </c>
      <c r="B105" s="4" t="inlineStr">
        <is>
          <t xml:space="preserve"> </t>
        </is>
      </c>
      <c r="C105" s="4" t="inlineStr">
        <is>
          <t xml:space="preserve"> </t>
        </is>
      </c>
    </row>
    <row r="106">
      <c r="A106" s="3" t="inlineStr">
        <is>
          <t>Concentration Risk [Line Items]</t>
        </is>
      </c>
      <c r="B106" s="4" t="inlineStr">
        <is>
          <t xml:space="preserve"> </t>
        </is>
      </c>
      <c r="C106" s="4" t="inlineStr">
        <is>
          <t xml:space="preserve"> </t>
        </is>
      </c>
    </row>
    <row r="107">
      <c r="A107" s="4" t="inlineStr">
        <is>
          <t>Revenues</t>
        </is>
      </c>
      <c r="B107" s="4" t="inlineStr">
        <is>
          <t xml:space="preserve"> </t>
        </is>
      </c>
      <c r="C107" s="6" t="n">
        <v>2557</v>
      </c>
    </row>
    <row r="108">
      <c r="A108" s="4" t="inlineStr">
        <is>
          <t>Customer assets percentage</t>
        </is>
      </c>
      <c r="B108" s="4" t="inlineStr">
        <is>
          <t xml:space="preserve"> </t>
        </is>
      </c>
      <c r="C108" s="8" t="n">
        <v>0.01</v>
      </c>
    </row>
    <row r="109">
      <c r="A109" s="4" t="inlineStr">
        <is>
          <t>Customer F [Member] | Customer Concentrations [Member] | Revenue Benchmark [Member]</t>
        </is>
      </c>
      <c r="B109" s="4" t="inlineStr">
        <is>
          <t xml:space="preserve"> </t>
        </is>
      </c>
      <c r="C109" s="4" t="inlineStr">
        <is>
          <t xml:space="preserve"> </t>
        </is>
      </c>
    </row>
    <row r="110">
      <c r="A110" s="3" t="inlineStr">
        <is>
          <t>Concentration Risk [Line Items]</t>
        </is>
      </c>
      <c r="B110" s="4" t="inlineStr">
        <is>
          <t xml:space="preserve"> </t>
        </is>
      </c>
      <c r="C110" s="4" t="inlineStr">
        <is>
          <t xml:space="preserve"> </t>
        </is>
      </c>
    </row>
    <row r="111">
      <c r="A111" s="4" t="inlineStr">
        <is>
          <t>Revenues</t>
        </is>
      </c>
      <c r="B111" s="4" t="inlineStr">
        <is>
          <t xml:space="preserve"> </t>
        </is>
      </c>
      <c r="C111" s="6" t="n">
        <v>476884</v>
      </c>
    </row>
    <row r="112">
      <c r="A112" s="4" t="inlineStr">
        <is>
          <t>Customer assets percentage</t>
        </is>
      </c>
      <c r="B112" s="4" t="inlineStr">
        <is>
          <t xml:space="preserve"> </t>
        </is>
      </c>
      <c r="C112" s="8" t="n">
        <v>0.12</v>
      </c>
    </row>
    <row r="113">
      <c r="A113" s="4" t="inlineStr">
        <is>
          <t>Customer F [Member] | Customer Concentrations [Member] | Accounts Receivable [Member]</t>
        </is>
      </c>
      <c r="B113" s="4" t="inlineStr">
        <is>
          <t xml:space="preserve"> </t>
        </is>
      </c>
      <c r="C113" s="4" t="inlineStr">
        <is>
          <t xml:space="preserve"> </t>
        </is>
      </c>
    </row>
    <row r="114">
      <c r="A114" s="3" t="inlineStr">
        <is>
          <t>Concentration Risk [Line Items]</t>
        </is>
      </c>
      <c r="B114" s="4" t="inlineStr">
        <is>
          <t xml:space="preserve"> </t>
        </is>
      </c>
      <c r="C114" s="4" t="inlineStr">
        <is>
          <t xml:space="preserve"> </t>
        </is>
      </c>
    </row>
    <row r="115">
      <c r="A115" s="4" t="inlineStr">
        <is>
          <t>Revenues</t>
        </is>
      </c>
      <c r="B115" s="4" t="inlineStr">
        <is>
          <t xml:space="preserve"> </t>
        </is>
      </c>
      <c r="C115" s="6" t="n">
        <v>93102</v>
      </c>
    </row>
    <row r="116">
      <c r="A116" s="4" t="inlineStr">
        <is>
          <t>Customer assets percentage</t>
        </is>
      </c>
      <c r="B116" s="4" t="inlineStr">
        <is>
          <t xml:space="preserve"> </t>
        </is>
      </c>
      <c r="C116" s="8" t="n">
        <v>0.14</v>
      </c>
    </row>
    <row r="117">
      <c r="A117" s="4" t="inlineStr">
        <is>
          <t>Customer F [Member] | Supplier Concentration Risk [Member] | Revenue Benchmark [Member]</t>
        </is>
      </c>
      <c r="B117" s="4" t="inlineStr">
        <is>
          <t xml:space="preserve"> </t>
        </is>
      </c>
      <c r="C117" s="4" t="inlineStr">
        <is>
          <t xml:space="preserve"> </t>
        </is>
      </c>
    </row>
    <row r="118">
      <c r="A118" s="3" t="inlineStr">
        <is>
          <t>Concentration Risk [Line Items]</t>
        </is>
      </c>
      <c r="B118" s="4" t="inlineStr">
        <is>
          <t xml:space="preserve"> </t>
        </is>
      </c>
      <c r="C118" s="4" t="inlineStr">
        <is>
          <t xml:space="preserve"> </t>
        </is>
      </c>
    </row>
    <row r="119">
      <c r="A119" s="4" t="inlineStr">
        <is>
          <t>Revenues</t>
        </is>
      </c>
      <c r="B119" s="4" t="inlineStr">
        <is>
          <t xml:space="preserve"> </t>
        </is>
      </c>
      <c r="C119" s="6" t="n">
        <v>361030</v>
      </c>
    </row>
    <row r="120">
      <c r="A120" s="4" t="inlineStr">
        <is>
          <t>Customer assets percentage</t>
        </is>
      </c>
      <c r="B120" s="4" t="inlineStr">
        <is>
          <t xml:space="preserve"> </t>
        </is>
      </c>
      <c r="C120" s="8" t="n">
        <v>0.11</v>
      </c>
    </row>
    <row r="121">
      <c r="A121" s="4" t="inlineStr">
        <is>
          <t>Customer G [Member] | Customer Concentrations [Member] | Revenue Benchmark [Member]</t>
        </is>
      </c>
      <c r="B121" s="4" t="inlineStr">
        <is>
          <t xml:space="preserve"> </t>
        </is>
      </c>
      <c r="C121" s="4" t="inlineStr">
        <is>
          <t xml:space="preserve"> </t>
        </is>
      </c>
    </row>
    <row r="122">
      <c r="A122" s="3" t="inlineStr">
        <is>
          <t>Concentration Risk [Line Items]</t>
        </is>
      </c>
      <c r="B122" s="4" t="inlineStr">
        <is>
          <t xml:space="preserve"> </t>
        </is>
      </c>
      <c r="C122" s="4" t="inlineStr">
        <is>
          <t xml:space="preserve"> </t>
        </is>
      </c>
    </row>
    <row r="123">
      <c r="A123" s="4" t="inlineStr">
        <is>
          <t>Revenues</t>
        </is>
      </c>
      <c r="B123" s="4" t="inlineStr">
        <is>
          <t xml:space="preserve"> </t>
        </is>
      </c>
      <c r="C123" s="6" t="n">
        <v>264558</v>
      </c>
    </row>
    <row r="124">
      <c r="A124" s="4" t="inlineStr">
        <is>
          <t>Customer assets percentage</t>
        </is>
      </c>
      <c r="B124" s="4" t="inlineStr">
        <is>
          <t xml:space="preserve"> </t>
        </is>
      </c>
      <c r="C124" s="8" t="n">
        <v>0.06</v>
      </c>
    </row>
    <row r="125">
      <c r="A125" s="4" t="inlineStr">
        <is>
          <t>Customer G [Member] | Customer Concentrations [Member] | Accounts Receivable [Member]</t>
        </is>
      </c>
      <c r="B125" s="4" t="inlineStr">
        <is>
          <t xml:space="preserve"> </t>
        </is>
      </c>
      <c r="C125" s="4" t="inlineStr">
        <is>
          <t xml:space="preserve"> </t>
        </is>
      </c>
    </row>
    <row r="126">
      <c r="A126" s="3" t="inlineStr">
        <is>
          <t>Concentration Risk [Line Items]</t>
        </is>
      </c>
      <c r="B126" s="4" t="inlineStr">
        <is>
          <t xml:space="preserve"> </t>
        </is>
      </c>
      <c r="C126" s="4" t="inlineStr">
        <is>
          <t xml:space="preserve"> </t>
        </is>
      </c>
    </row>
    <row r="127">
      <c r="A127" s="4" t="inlineStr">
        <is>
          <t>Revenues</t>
        </is>
      </c>
      <c r="B127" s="4" t="inlineStr">
        <is>
          <t xml:space="preserve"> </t>
        </is>
      </c>
      <c r="C127" s="6" t="n">
        <v>53481</v>
      </c>
    </row>
    <row r="128">
      <c r="A128" s="4" t="inlineStr">
        <is>
          <t>Customer assets percentage</t>
        </is>
      </c>
      <c r="B128" s="4" t="inlineStr">
        <is>
          <t xml:space="preserve"> </t>
        </is>
      </c>
      <c r="C128" s="8" t="n">
        <v>0.08</v>
      </c>
    </row>
    <row r="129">
      <c r="A129" s="4" t="inlineStr">
        <is>
          <t>Customer G [Member] | Supplier Concentration Risk [Member] | Revenue Benchmark [Member]</t>
        </is>
      </c>
      <c r="B129" s="4" t="inlineStr">
        <is>
          <t xml:space="preserve"> </t>
        </is>
      </c>
      <c r="C129" s="4" t="inlineStr">
        <is>
          <t xml:space="preserve"> </t>
        </is>
      </c>
    </row>
    <row r="130">
      <c r="A130" s="3" t="inlineStr">
        <is>
          <t>Concentration Risk [Line Items]</t>
        </is>
      </c>
      <c r="B130" s="4" t="inlineStr">
        <is>
          <t xml:space="preserve"> </t>
        </is>
      </c>
      <c r="C130" s="4" t="inlineStr">
        <is>
          <t xml:space="preserve"> </t>
        </is>
      </c>
    </row>
    <row r="131">
      <c r="A131" s="4" t="inlineStr">
        <is>
          <t>Revenues</t>
        </is>
      </c>
      <c r="B131" s="4" t="inlineStr">
        <is>
          <t xml:space="preserve"> </t>
        </is>
      </c>
      <c r="C131" s="6" t="n">
        <v>293494</v>
      </c>
    </row>
    <row r="132">
      <c r="A132" s="4" t="inlineStr">
        <is>
          <t>Customer assets percentage</t>
        </is>
      </c>
      <c r="B132" s="4" t="inlineStr">
        <is>
          <t xml:space="preserve"> </t>
        </is>
      </c>
      <c r="C132" s="8" t="n">
        <v>0.09</v>
      </c>
    </row>
    <row r="133">
      <c r="A133" s="4" t="inlineStr">
        <is>
          <t>Customer H [Member] | Customer Concentrations [Member] | Revenue Benchmark [Member]</t>
        </is>
      </c>
      <c r="B133" s="4" t="inlineStr">
        <is>
          <t xml:space="preserve"> </t>
        </is>
      </c>
      <c r="C133" s="4" t="inlineStr">
        <is>
          <t xml:space="preserve"> </t>
        </is>
      </c>
    </row>
    <row r="134">
      <c r="A134" s="3" t="inlineStr">
        <is>
          <t>Concentration Risk [Line Items]</t>
        </is>
      </c>
      <c r="B134" s="4" t="inlineStr">
        <is>
          <t xml:space="preserve"> </t>
        </is>
      </c>
      <c r="C134" s="4" t="inlineStr">
        <is>
          <t xml:space="preserve"> </t>
        </is>
      </c>
    </row>
    <row r="135">
      <c r="A135" s="4" t="inlineStr">
        <is>
          <t>Revenues</t>
        </is>
      </c>
      <c r="B135" s="4" t="inlineStr">
        <is>
          <t xml:space="preserve"> </t>
        </is>
      </c>
      <c r="C135" s="6" t="n">
        <v>201190</v>
      </c>
    </row>
    <row r="136">
      <c r="A136" s="4" t="inlineStr">
        <is>
          <t>Customer assets percentage</t>
        </is>
      </c>
      <c r="B136" s="4" t="inlineStr">
        <is>
          <t xml:space="preserve"> </t>
        </is>
      </c>
      <c r="C136" s="8" t="n">
        <v>0.05</v>
      </c>
    </row>
    <row r="137">
      <c r="A137" s="4" t="inlineStr">
        <is>
          <t>Customer H [Member] | Customer Concentrations [Member] | Accounts Receivable [Member]</t>
        </is>
      </c>
      <c r="B137" s="4" t="inlineStr">
        <is>
          <t xml:space="preserve"> </t>
        </is>
      </c>
      <c r="C137" s="4" t="inlineStr">
        <is>
          <t xml:space="preserve"> </t>
        </is>
      </c>
    </row>
    <row r="138">
      <c r="A138" s="3" t="inlineStr">
        <is>
          <t>Concentration Risk [Line Items]</t>
        </is>
      </c>
      <c r="B138" s="4" t="inlineStr">
        <is>
          <t xml:space="preserve"> </t>
        </is>
      </c>
      <c r="C138" s="4" t="inlineStr">
        <is>
          <t xml:space="preserve"> </t>
        </is>
      </c>
    </row>
    <row r="139">
      <c r="A139" s="4" t="inlineStr">
        <is>
          <t>Revenues</t>
        </is>
      </c>
      <c r="B139" s="4" t="inlineStr">
        <is>
          <t xml:space="preserve"> </t>
        </is>
      </c>
      <c r="C139" s="6" t="n">
        <v>43159</v>
      </c>
    </row>
    <row r="140">
      <c r="A140" s="4" t="inlineStr">
        <is>
          <t>Customer assets percentage</t>
        </is>
      </c>
      <c r="B140" s="4" t="inlineStr">
        <is>
          <t xml:space="preserve"> </t>
        </is>
      </c>
      <c r="C140" s="8" t="n">
        <v>0.06</v>
      </c>
    </row>
    <row r="141">
      <c r="A141" s="4" t="inlineStr">
        <is>
          <t>Customer H [Member] | Supplier Concentration Risk [Member] | Revenue Benchmark [Member]</t>
        </is>
      </c>
      <c r="B141" s="4" t="inlineStr">
        <is>
          <t xml:space="preserve"> </t>
        </is>
      </c>
      <c r="C141" s="4" t="inlineStr">
        <is>
          <t xml:space="preserve"> </t>
        </is>
      </c>
    </row>
    <row r="142">
      <c r="A142" s="3" t="inlineStr">
        <is>
          <t>Concentration Risk [Line Items]</t>
        </is>
      </c>
      <c r="B142" s="4" t="inlineStr">
        <is>
          <t xml:space="preserve"> </t>
        </is>
      </c>
      <c r="C142" s="4" t="inlineStr">
        <is>
          <t xml:space="preserve"> </t>
        </is>
      </c>
    </row>
    <row r="143">
      <c r="A143" s="4" t="inlineStr">
        <is>
          <t>Revenues</t>
        </is>
      </c>
      <c r="B143" s="4" t="inlineStr">
        <is>
          <t xml:space="preserve"> </t>
        </is>
      </c>
      <c r="C143" s="6" t="n">
        <v>234358</v>
      </c>
    </row>
    <row r="144">
      <c r="A144" s="4" t="inlineStr">
        <is>
          <t>Customer assets percentage</t>
        </is>
      </c>
      <c r="B144" s="4" t="inlineStr">
        <is>
          <t xml:space="preserve"> </t>
        </is>
      </c>
      <c r="C144" s="8" t="n">
        <v>0.07000000000000001</v>
      </c>
    </row>
    <row r="145">
      <c r="A145" s="4" t="inlineStr">
        <is>
          <t>Customer I [Member] | Supplier Concentration Risk [Member] | Revenue Benchmark [Member]</t>
        </is>
      </c>
      <c r="B145" s="4" t="inlineStr">
        <is>
          <t xml:space="preserve"> </t>
        </is>
      </c>
      <c r="C145" s="4" t="inlineStr">
        <is>
          <t xml:space="preserve"> </t>
        </is>
      </c>
    </row>
    <row r="146">
      <c r="A146" s="3" t="inlineStr">
        <is>
          <t>Concentration Risk [Line Items]</t>
        </is>
      </c>
      <c r="B146" s="4" t="inlineStr">
        <is>
          <t xml:space="preserve"> </t>
        </is>
      </c>
      <c r="C146" s="4" t="inlineStr">
        <is>
          <t xml:space="preserve"> </t>
        </is>
      </c>
    </row>
    <row r="147">
      <c r="A147" s="4" t="inlineStr">
        <is>
          <t>Revenues</t>
        </is>
      </c>
      <c r="B147" s="4" t="inlineStr">
        <is>
          <t xml:space="preserve"> </t>
        </is>
      </c>
      <c r="C147" s="6" t="n">
        <v>214423</v>
      </c>
    </row>
    <row r="148">
      <c r="A148" s="4" t="inlineStr">
        <is>
          <t>Customer assets percentage</t>
        </is>
      </c>
      <c r="B148" s="4" t="inlineStr">
        <is>
          <t xml:space="preserve"> </t>
        </is>
      </c>
      <c r="C148" s="8" t="n">
        <v>0.070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96881</v>
      </c>
      <c r="C4" s="6" t="n">
        <v>-354743</v>
      </c>
    </row>
    <row r="5">
      <c r="A5" s="4" t="inlineStr">
        <is>
          <t>Depreciation</t>
        </is>
      </c>
      <c r="B5" s="5" t="n">
        <v>2603</v>
      </c>
      <c r="C5" s="5" t="n">
        <v>3629</v>
      </c>
    </row>
    <row r="6">
      <c r="A6" s="4" t="inlineStr">
        <is>
          <t>Expected credit loss allowance and bad debt written-off</t>
        </is>
      </c>
      <c r="B6" s="5" t="n">
        <v>168817</v>
      </c>
      <c r="C6" s="5" t="n">
        <v>108456</v>
      </c>
    </row>
    <row r="7">
      <c r="A7" s="4" t="inlineStr">
        <is>
          <t>Contract assets</t>
        </is>
      </c>
      <c r="B7" s="5" t="n">
        <v>-233069</v>
      </c>
      <c r="C7" s="5" t="n">
        <v>-747043</v>
      </c>
    </row>
    <row r="8">
      <c r="A8" s="4" t="inlineStr">
        <is>
          <t>Account receivables</t>
        </is>
      </c>
      <c r="B8" s="5" t="n">
        <v>-413098</v>
      </c>
      <c r="C8" s="5" t="n">
        <v>772607</v>
      </c>
    </row>
    <row r="9">
      <c r="A9" s="4" t="inlineStr">
        <is>
          <t>Other receivables</t>
        </is>
      </c>
      <c r="B9" s="5" t="n">
        <v>16496</v>
      </c>
      <c r="C9" s="4" t="inlineStr">
        <is>
          <t xml:space="preserve"> </t>
        </is>
      </c>
    </row>
    <row r="10">
      <c r="A10" s="4" t="inlineStr">
        <is>
          <t>Retention receivables</t>
        </is>
      </c>
      <c r="B10" s="5" t="n">
        <v>-5786</v>
      </c>
      <c r="C10" s="5" t="n">
        <v>86744</v>
      </c>
    </row>
    <row r="11">
      <c r="A11" s="4" t="inlineStr">
        <is>
          <t>Advance and prepayments</t>
        </is>
      </c>
      <c r="B11" s="5" t="n">
        <v>-142557</v>
      </c>
      <c r="C11" s="5" t="n">
        <v>-659</v>
      </c>
    </row>
    <row r="12">
      <c r="A12" s="4" t="inlineStr">
        <is>
          <t>Account payables</t>
        </is>
      </c>
      <c r="B12" s="5" t="n">
        <v>226336</v>
      </c>
      <c r="C12" s="5" t="n">
        <v>-34441</v>
      </c>
    </row>
    <row r="13">
      <c r="A13" s="4" t="inlineStr">
        <is>
          <t>Other payables</t>
        </is>
      </c>
      <c r="B13" s="5" t="n">
        <v>-12922</v>
      </c>
      <c r="C13" s="5" t="n">
        <v>-14348</v>
      </c>
    </row>
    <row r="14">
      <c r="A14" s="4" t="inlineStr">
        <is>
          <t>Contract liabilities</t>
        </is>
      </c>
      <c r="B14" s="5" t="n">
        <v>637297</v>
      </c>
      <c r="C14" s="5" t="n">
        <v>-303003</v>
      </c>
    </row>
    <row r="15">
      <c r="A15" s="4" t="inlineStr">
        <is>
          <t>Net cash used in operating activities</t>
        </is>
      </c>
      <c r="B15" s="5" t="n">
        <v>-352764</v>
      </c>
      <c r="C15" s="5" t="n">
        <v>-482801</v>
      </c>
    </row>
    <row r="16">
      <c r="A16" s="3" t="inlineStr">
        <is>
          <t>CASH FLOWS FROM FINANCING ACTIVITIES</t>
        </is>
      </c>
      <c r="B16" s="4" t="inlineStr">
        <is>
          <t xml:space="preserve"> </t>
        </is>
      </c>
      <c r="C16" s="4" t="inlineStr">
        <is>
          <t xml:space="preserve"> </t>
        </is>
      </c>
    </row>
    <row r="17">
      <c r="A17" s="4" t="inlineStr">
        <is>
          <t>Repayments of bank loans</t>
        </is>
      </c>
      <c r="B17" s="5" t="n">
        <v>-440623</v>
      </c>
      <c r="C17" s="5" t="n">
        <v>-1411310</v>
      </c>
    </row>
    <row r="18">
      <c r="A18" s="4" t="inlineStr">
        <is>
          <t>Proceeds from new bank loans</t>
        </is>
      </c>
      <c r="B18" s="5" t="n">
        <v>537371</v>
      </c>
      <c r="C18" s="5" t="n">
        <v>2068614</v>
      </c>
    </row>
    <row r="19">
      <c r="A19" s="4" t="inlineStr">
        <is>
          <t>Advance from a director</t>
        </is>
      </c>
      <c r="B19" s="5" t="n">
        <v>325783</v>
      </c>
      <c r="C19" s="5" t="n">
        <v>1523639</v>
      </c>
    </row>
    <row r="20">
      <c r="A20" s="4" t="inlineStr">
        <is>
          <t>Repayments to directors</t>
        </is>
      </c>
      <c r="B20" s="4" t="inlineStr">
        <is>
          <t xml:space="preserve"> </t>
        </is>
      </c>
      <c r="C20" s="5" t="n">
        <v>-1158138</v>
      </c>
    </row>
    <row r="21">
      <c r="A21" s="4" t="inlineStr">
        <is>
          <t>Repayments to a related company</t>
        </is>
      </c>
      <c r="B21" s="4" t="inlineStr">
        <is>
          <t xml:space="preserve"> </t>
        </is>
      </c>
      <c r="C21" s="5" t="n">
        <v>-3335</v>
      </c>
    </row>
    <row r="22">
      <c r="A22" s="4" t="inlineStr">
        <is>
          <t>Advance to a holding company</t>
        </is>
      </c>
      <c r="B22" s="4" t="inlineStr">
        <is>
          <t xml:space="preserve"> </t>
        </is>
      </c>
      <c r="C22" s="5" t="n">
        <v>-1287</v>
      </c>
    </row>
    <row r="23">
      <c r="A23" s="4" t="inlineStr">
        <is>
          <t>Net cash provided by financing activities</t>
        </is>
      </c>
      <c r="B23" s="5" t="n">
        <v>422531</v>
      </c>
      <c r="C23" s="5" t="n">
        <v>1018183</v>
      </c>
    </row>
    <row r="24">
      <c r="A24" s="4" t="inlineStr">
        <is>
          <t>Net increase of cash and cash equivalents</t>
        </is>
      </c>
      <c r="B24" s="5" t="n">
        <v>69767</v>
      </c>
      <c r="C24" s="5" t="n">
        <v>535382</v>
      </c>
    </row>
    <row r="25">
      <c r="A25" s="4" t="inlineStr">
        <is>
          <t>Effect of foreign currency translation on cash and cash equivalents</t>
        </is>
      </c>
      <c r="B25" s="5" t="n">
        <v>2111</v>
      </c>
      <c r="C25" s="5" t="n">
        <v>-5863</v>
      </c>
    </row>
    <row r="26">
      <c r="A26" s="4" t="inlineStr">
        <is>
          <t>Cash and cash equivalents, beginning of year</t>
        </is>
      </c>
      <c r="B26" s="5" t="n">
        <v>537738</v>
      </c>
      <c r="C26" s="5" t="n">
        <v>8219</v>
      </c>
    </row>
    <row r="27">
      <c r="A27" s="4" t="inlineStr">
        <is>
          <t>Cash and cash equivalents, end of year</t>
        </is>
      </c>
      <c r="B27" s="5" t="n">
        <v>609616</v>
      </c>
      <c r="C27" s="5" t="n">
        <v>537738</v>
      </c>
    </row>
    <row r="28">
      <c r="A28" s="3" t="inlineStr">
        <is>
          <t>Supplementary cash flow information:</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4" t="inlineStr">
        <is>
          <t>Interest paid</t>
        </is>
      </c>
      <c r="B30" s="5" t="n">
        <v>35377</v>
      </c>
      <c r="C30" s="5" t="n">
        <v>13312</v>
      </c>
    </row>
    <row r="31">
      <c r="A31" s="4" t="inlineStr">
        <is>
          <t>Listing fee</t>
        </is>
      </c>
      <c r="B31" s="6" t="n">
        <v>328699</v>
      </c>
      <c r="C31" s="6" t="n">
        <v>4580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ONTRACT REVENUES AND CONTRACT COST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Contract Revenues</t>
        </is>
      </c>
      <c r="B4" s="6" t="n">
        <v>4169931</v>
      </c>
      <c r="C4" s="6" t="n">
        <v>4135059</v>
      </c>
    </row>
    <row r="5">
      <c r="A5" s="4" t="inlineStr">
        <is>
          <t>Total Contract Costs</t>
        </is>
      </c>
      <c r="B5" s="5" t="n">
        <v>3384227</v>
      </c>
      <c r="C5" s="5" t="n">
        <v>3275299</v>
      </c>
    </row>
    <row r="6">
      <c r="A6" s="4" t="inlineStr">
        <is>
          <t>Low Voltage Electrical Syste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tract Revenues</t>
        </is>
      </c>
      <c r="B8" s="5" t="n">
        <v>1028162</v>
      </c>
      <c r="C8" s="5" t="n">
        <v>2628625</v>
      </c>
    </row>
    <row r="9">
      <c r="A9" s="4" t="inlineStr">
        <is>
          <t>Total Contract Costs</t>
        </is>
      </c>
      <c r="B9" s="5" t="n">
        <v>898100</v>
      </c>
      <c r="C9" s="5" t="n">
        <v>2235698</v>
      </c>
    </row>
    <row r="10">
      <c r="A10" s="4" t="inlineStr">
        <is>
          <t>MVAC System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Revenues</t>
        </is>
      </c>
      <c r="B12" s="5" t="n">
        <v>502556</v>
      </c>
      <c r="C12" s="5" t="n">
        <v>299985</v>
      </c>
    </row>
    <row r="13">
      <c r="A13" s="4" t="inlineStr">
        <is>
          <t>Total Contract Costs</t>
        </is>
      </c>
      <c r="B13" s="5" t="n">
        <v>462400</v>
      </c>
      <c r="C13" s="5" t="n">
        <v>262322</v>
      </c>
    </row>
    <row r="14">
      <c r="A14" s="4" t="inlineStr">
        <is>
          <t>Outfitt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tract Revenues</t>
        </is>
      </c>
      <c r="B16" s="5" t="n">
        <v>1998726</v>
      </c>
      <c r="C16" s="5" t="n">
        <v>1103692</v>
      </c>
    </row>
    <row r="17">
      <c r="A17" s="4" t="inlineStr">
        <is>
          <t>Total Contract Costs</t>
        </is>
      </c>
      <c r="B17" s="5" t="n">
        <v>1562551</v>
      </c>
      <c r="C17" s="5" t="n">
        <v>701688</v>
      </c>
    </row>
    <row r="18">
      <c r="A18" s="4" t="inlineStr">
        <is>
          <t>Water Supply and Sewage Disposal System Installation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tract Revenues</t>
        </is>
      </c>
      <c r="B20" s="5" t="n">
        <v>288480</v>
      </c>
      <c r="C20" s="5" t="n">
        <v>71516</v>
      </c>
    </row>
    <row r="21">
      <c r="A21" s="4" t="inlineStr">
        <is>
          <t>Total Contract Costs</t>
        </is>
      </c>
      <c r="B21" s="5" t="n">
        <v>205693</v>
      </c>
      <c r="C21" s="5" t="n">
        <v>52320</v>
      </c>
    </row>
    <row r="22">
      <c r="A22" s="4" t="inlineStr">
        <is>
          <t>Fire Safety System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Revenues</t>
        </is>
      </c>
      <c r="B24" s="5" t="n">
        <v>352007</v>
      </c>
      <c r="C24" s="5" t="n">
        <v>31241</v>
      </c>
    </row>
    <row r="25">
      <c r="A25" s="4" t="inlineStr">
        <is>
          <t>Total Contract Costs</t>
        </is>
      </c>
      <c r="B25" s="6" t="n">
        <v>255483</v>
      </c>
      <c r="C25" s="6" t="n">
        <v>232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ISKS (Details Narrative) - USD ($)</t>
        </is>
      </c>
      <c r="B1" s="2" t="inlineStr">
        <is>
          <t>12 Months Ended</t>
        </is>
      </c>
    </row>
    <row r="2">
      <c r="B2" s="2" t="inlineStr">
        <is>
          <t>Dec. 31, 2022</t>
        </is>
      </c>
      <c r="C2" s="2" t="inlineStr">
        <is>
          <t>Dec. 31, 2021</t>
        </is>
      </c>
    </row>
    <row r="3">
      <c r="A3" s="3" t="inlineStr">
        <is>
          <t>Risks</t>
        </is>
      </c>
      <c r="B3" s="4" t="inlineStr">
        <is>
          <t xml:space="preserve"> </t>
        </is>
      </c>
      <c r="C3" s="4" t="inlineStr">
        <is>
          <t xml:space="preserve"> </t>
        </is>
      </c>
    </row>
    <row r="4">
      <c r="A4" s="4" t="inlineStr">
        <is>
          <t>Account receivables</t>
        </is>
      </c>
      <c r="B4" s="6" t="n">
        <v>1068287</v>
      </c>
      <c r="C4" s="6" t="n">
        <v>681449</v>
      </c>
    </row>
    <row r="5">
      <c r="A5" s="4" t="inlineStr">
        <is>
          <t>Contract assets</t>
        </is>
      </c>
      <c r="B5" s="5" t="n">
        <v>1037458</v>
      </c>
      <c r="C5" s="5" t="n">
        <v>943369</v>
      </c>
    </row>
    <row r="6">
      <c r="A6" s="4" t="inlineStr">
        <is>
          <t>Retention receivables</t>
        </is>
      </c>
      <c r="B6" s="6" t="n">
        <v>221815</v>
      </c>
      <c r="C6" s="4" t="inlineStr">
        <is>
          <t xml:space="preserve"> </t>
        </is>
      </c>
    </row>
    <row r="7">
      <c r="A7" s="4" t="inlineStr">
        <is>
          <t>Variable interest rate</t>
        </is>
      </c>
      <c r="B7" s="8" t="n">
        <v>0.01</v>
      </c>
      <c r="C7" s="4" t="inlineStr">
        <is>
          <t xml:space="preserve"> </t>
        </is>
      </c>
    </row>
    <row r="8">
      <c r="A8" s="4" t="inlineStr">
        <is>
          <t>Post tax profit</t>
        </is>
      </c>
      <c r="B8" s="6" t="n">
        <v>13069</v>
      </c>
      <c r="C8" s="6" t="n">
        <v>19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from related parties, Total</t>
        </is>
      </c>
      <c r="B3" s="6" t="n">
        <v>1282</v>
      </c>
      <c r="C3" s="6" t="n">
        <v>1283</v>
      </c>
    </row>
    <row r="4">
      <c r="A4" s="4" t="inlineStr">
        <is>
          <t>Due to related parties, Total</t>
        </is>
      </c>
      <c r="B4" s="5" t="n">
        <v>1853263</v>
      </c>
      <c r="C4" s="5" t="n">
        <v>1526557</v>
      </c>
    </row>
    <row r="5">
      <c r="A5" s="4" t="inlineStr">
        <is>
          <t>Managem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Due from related parties, Total</t>
        </is>
      </c>
      <c r="B7" s="5" t="n">
        <v>1282</v>
      </c>
      <c r="C7" s="5" t="n">
        <v>1283</v>
      </c>
    </row>
    <row r="8">
      <c r="A8" s="4" t="inlineStr">
        <is>
          <t>Directo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Due to related parties, Total</t>
        </is>
      </c>
      <c r="B10" s="6" t="n">
        <v>1853263</v>
      </c>
      <c r="C10" s="6" t="n">
        <v>1526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t>
        </is>
      </c>
      <c r="B3" s="6" t="n">
        <v>1853263</v>
      </c>
      <c r="C3" s="6" t="n">
        <v>1526557</v>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t>
        </is>
      </c>
      <c r="B6" s="6" t="n">
        <v>1853263</v>
      </c>
      <c r="C6" s="6" t="n">
        <v>1526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IPO [Member] $ / shares in Units, $ in Millions</t>
        </is>
      </c>
      <c r="B1" s="2" t="inlineStr">
        <is>
          <t>Apr. 20, 2023 USD ($) $ / shares shares</t>
        </is>
      </c>
    </row>
    <row r="2">
      <c r="A2" s="3" t="inlineStr">
        <is>
          <t>Subsequent Event [Line Items]</t>
        </is>
      </c>
      <c r="B2" s="4" t="inlineStr">
        <is>
          <t xml:space="preserve"> </t>
        </is>
      </c>
    </row>
    <row r="3">
      <c r="A3" s="4" t="inlineStr">
        <is>
          <t>Sale of stock | shares</t>
        </is>
      </c>
      <c r="B3" s="5" t="n">
        <v>1600000</v>
      </c>
    </row>
    <row r="4">
      <c r="A4" s="4" t="inlineStr">
        <is>
          <t>Sale of stock, price per share | $ / shares</t>
        </is>
      </c>
      <c r="B4" s="6" t="n">
        <v>5</v>
      </c>
    </row>
    <row r="5">
      <c r="A5" s="4" t="inlineStr">
        <is>
          <t>Proceeds from public offering | $</t>
        </is>
      </c>
      <c r="B5"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WANG
&amp; LEE GROUP, Inc. (the “Company”) was incorporated in the British Virgin Islands (“BVI”) on May 20, 2021
as an investment holding company. The Company conducts its primary operations through its indirectly wholly owned subsidiary WANG &amp;
LEE CONTRACTING LIMITED (“WLHK”) which is incorporated and domiciled in Hong Kong SAR; WLHK provides contract engineering,
installation and out-fitting of the following products and services: low voltage (220v/phase 1 or 380v/phase 3) electrical systems, mechanical
ventilation and air-conditioning systems (“MVAC”), fire safety systems, and water supply and sewage disposal systems. The
Company owns WANG &amp; LEE HOLDINGS, Inc. (“WL Holdings”) an investment holding company that was incorporated in the BVI
on May 27, 2021. The primary purpose of WL Holding is to hold WLHK. WLHK was incorporated on December 3, 1992, in Hong Kong SAR and provides
the services above to large corporate customers that are primary located in Hong Kong SAR. The
following is an organization chart of the Company and its subsidiaries: GOING
CONCERN As of December 31, 2021, the Company has incurred
a net loss of $ 354,743 1,624,941 518,589 482,801 As of December 31, 2022, the Company has incurred
a net loss of $ 596,881 1,281,671 352,764 NOTE
1 - ORGANIZATION AND PRINCIPAL ACTIVITIES (CONTINUED)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Method
of accounting The
accompanying audited consolidated financial statements include the accounts of the Company and its subsidiaries (collectively the “Company”).
In addition, the financials include WL Holding and WLHK, entities combined with the Company as of December 31, 2022 and 2021 based on
common control.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Principles
of consolidation The
accompanying audited consolidated financial statements reflect the activities of the Company, and each of the following entities: SCHEDULE OF COMPANY ENTITIES EQUITY METHOD INVESTMENTS
Place of Attributable Registered
Name of Company incorporation interest % capital
WANG &amp; LEE GROUP, Inc. BVI 100 $ 2
WANG &amp; LEE HOLDINGS, Inc. BVI 100 100
WANG &amp; LEE CONTRACTING LIMITED Hong Kong SAR (“HK SAR”) 100 503,225 Management
has eliminated all significant inter-company balances and transactions in preparing the accompanying audited consolidated financial statements. On
May 20, 2021, the Company incorporated in the BVI. On May 27, 2021, the Company incorporated WL Holding, a limited company incorporated
in the BVI. NOTE
2 - SUMMARY OF SIGNIFICANT ACCOUNTING POLICIES (CONTINUED) Principles
of consolidation (Continued) On
July 2, 2021, we acquired WLHK. WLHK was owned 99% 1% 100% The
accompanying financial statements have been prepared assuming the Company and its subsidiaries WL Holdings and WLHK were wholly owned
by the Company from the beginning of the first period presented. Use
of estimates The
preparation of the audit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cash, bank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NOTE
2 - SUMMARY OF SIGNIFICANT ACCOUNTING POLICIES (CONTINUED) Advance
and prepayments The
Company makes a deposit payment to suppliers and vendors for the procurement of materials. Upon physical receipt and inspection of the
materials from suppliers, the applicable amount is reclassified from deposit and prepayments, and advance to contract costs due to those
materials are ordered only when needed by specific projects. 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NOTE
2 - SUMMARY OF SIGNIFICANT ACCOUNTING POLICIES (CONTINUED) 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period. Capital accounts are translated
at their historical exchange rates when the capital transactions occurred. SCHEDULE
OF HISTORICAL FOREIGN CURRENCY EXCHANGE RATES
2022 2021
Period-end $: HK$ exchange rate 7.7990 7.7971
Period average $: HK$ exchange rate 7.8298 7.7723
Foreign currency exchange rate Adoption
of new accounting standard Effective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Effective
January 1, 2022, the Company adopted ASU 2021-10, Government Assistance (Topic 832), Disclosures by Business Entities About Government
Assistance NOTE
2 - SUMMARY OF SIGNIFICANT ACCOUNTING POLICIES (CONTINUED) 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or products transferred to the customer. Subcontractor materials,
labor and equipment are included in revenue and cost of revenue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NOTE
2 - SUMMARY OF SIGNIFICANT ACCOUNTING POLICIES (CONTINUED) Revenue
Recognition (Continued) The
Company contracts set forth payment terms that require their customer to make payment within 30 days of billing which is triggered by
the Company reaching the milestone to bill the customer after the Company has received certification that it has discharged its responsibilities
under the terms of the contract. Management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to 10% of the total contract value until the end of the DLP at
which point the customer will release the retention amounts to the Company. The
details of revenue and cost of revenue of the Company is as follows: SCHEDULE OF OF REVENUE AND COST OF REVENUE
2022 2021
December 31,
2022 2021
Contract Revenue $ 4,169,931 $ 4,135,059
Contract Costs 3,384,227 3,275,299
Gross Profit $ 785,704 $ 859,760
Gross Profit Margin 19 % 21 % Contract
related assets and liabilities are classified as current assets and current liabilities. Significant balance sheet accounts related to
the revenue cycle are as follows: NOTE
2 - SUMMARY OF SIGNIFICANT ACCOUNTING POLICIES (CONTINUED) Revenue
Recognition (Continued) Account
receivables, net Account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Contract
assets Contract
assets are recorded when progress to completion revenue earned on contracts exceeds amounts actually billed under the contract. Contract
liabilities Contract
liabilities are recorded when amounts actually billed under a contract exceeds the progress to completion revenue earned under the contract. Deferred
income In
the contracts, 5 10%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WLHK adopted the new standard effective January 1, 2019, the first
day of the Company’s fiscal year and applied to account receivables, contract assets, retention receivables and other financial instruments. The adoption
of this guidance did not materially impact the net earning and financial position and has no impact on the cash flows. NOTE
2 - SUMMARY OF SIGNIFICANT ACCOUNTING POLICIES (CONTINUED) Retirement
benefits Retirement
benefits in the form of mandatory government-sponsored defined contribution plans are charged to either expense as incurred or allocated
to wages as part of cost of services. 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Financial
instruments The
Company’s financial instruments, including cash and cash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ccounts receivable, other receivables, prepayments, accounts payable, other payables and short
term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NOTE
2 - SUMMARY OF SIGNIFICANT ACCOUNTING POLICIES (CONTINUED) Financial
instruments (Continued)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
accounting pronounc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Company does not believe other recently issued but not yet effective accounting standards, if currently adopted, would have a material
effect on the Company’s audited consolidated balance sheets, statement of operations and comprehensive income and statement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2</t>
        </is>
      </c>
    </row>
    <row r="3">
      <c r="A3" s="3" t="inlineStr">
        <is>
          <t>Credit Loss [Abstract]</t>
        </is>
      </c>
      <c r="B3" s="4" t="inlineStr">
        <is>
          <t xml:space="preserve"> </t>
        </is>
      </c>
    </row>
    <row r="4">
      <c r="A4" s="4" t="inlineStr">
        <is>
          <t>ACCOUNT RECEIVABLES, NET</t>
        </is>
      </c>
      <c r="B4" s="4" t="inlineStr">
        <is>
          <t xml:space="preserve">NOTE
3 – ACCOUNT RECEIVABLES, NET Account
receivables consist of the following: SCHEDULE OF ACCOUNTS RECEIVABLE
2022 2021
December 31,
2022 2021
Account receivables $ 1,104,187 $ 689,622
Less: allowance for expected credit loss (35,900 ) (8,173 )
Total $ 1,068,287 $ 681,449 The
movement of allowances for expected credit loss is as follow: SCHEDULE
OF ALLOWANCES FOR EXPECTED CREDIT LOSS
December 31,
2022 2021
Balance at beginning of the year $ (8,173 ) $ (3,062 )
Provision (27,619 ) (5,146 )
Exchange adjustment (108 ) 35
Ending balance $ (35,900 ) $ (8,17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5:38Z</dcterms:created>
  <dcterms:modified xmlns:dcterms="http://purl.org/dc/terms/" xmlns:xsi="http://www.w3.org/2001/XMLSchema-instance" xsi:type="dcterms:W3CDTF">2023-05-15T20:45:38Z</dcterms:modified>
</cp:coreProperties>
</file>